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 (UNAUDI" sheetId="6" state="visible" r:id="rId6"/>
    <sheet xmlns:r="http://schemas.openxmlformats.org/officeDocument/2006/relationships" name="NATURE OF BUSINESS AND SUMMARY " sheetId="7" state="visible" r:id="rId7"/>
    <sheet xmlns:r="http://schemas.openxmlformats.org/officeDocument/2006/relationships" name="MANAGEMENT'S PLANS"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ONG TERM EQUIPMENT PURCHASE PA"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RELATED PARTY"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ONG TERM EQUIPMENT PURCHASE _2" sheetId="24" state="visible" r:id="rId24"/>
    <sheet xmlns:r="http://schemas.openxmlformats.org/officeDocument/2006/relationships" name="COMMITMENTS (Tables)" sheetId="25" state="visible" r:id="rId25"/>
    <sheet xmlns:r="http://schemas.openxmlformats.org/officeDocument/2006/relationships" name="STOCK BASED COMPENSATION (Table" sheetId="26" state="visible" r:id="rId26"/>
    <sheet xmlns:r="http://schemas.openxmlformats.org/officeDocument/2006/relationships" name="MANAGEMENT'S PLANS (Details)" sheetId="27" state="visible" r:id="rId27"/>
    <sheet xmlns:r="http://schemas.openxmlformats.org/officeDocument/2006/relationships" name="PREPAID EXPENSES AND OTHER CU_3" sheetId="28" state="visible" r:id="rId28"/>
    <sheet xmlns:r="http://schemas.openxmlformats.org/officeDocument/2006/relationships" name="PROPERTY AND EQUIPMENT (Schedul" sheetId="29" state="visible" r:id="rId29"/>
    <sheet xmlns:r="http://schemas.openxmlformats.org/officeDocument/2006/relationships" name="PROPERTY AND EQUIPMENT (Narrati" sheetId="30" state="visible" r:id="rId30"/>
    <sheet xmlns:r="http://schemas.openxmlformats.org/officeDocument/2006/relationships" name="INTANGIBLE ASSETS (Schedule of " sheetId="31" state="visible" r:id="rId31"/>
    <sheet xmlns:r="http://schemas.openxmlformats.org/officeDocument/2006/relationships" name="INTANGIBLE ASSETS (Narrative) (" sheetId="32" state="visible" r:id="rId32"/>
    <sheet xmlns:r="http://schemas.openxmlformats.org/officeDocument/2006/relationships" name="LONG TERM EQUIPMENT PURCHASE _3" sheetId="33" state="visible" r:id="rId33"/>
    <sheet xmlns:r="http://schemas.openxmlformats.org/officeDocument/2006/relationships" name="COMMITMENTS (Narrative) (Detail" sheetId="34" state="visible" r:id="rId34"/>
    <sheet xmlns:r="http://schemas.openxmlformats.org/officeDocument/2006/relationships" name="COMMITMENTS (Schedule of Future" sheetId="35" state="visible" r:id="rId35"/>
    <sheet xmlns:r="http://schemas.openxmlformats.org/officeDocument/2006/relationships" name="STOCKHOLDERS' EQUITY (Details)" sheetId="36" state="visible" r:id="rId36"/>
    <sheet xmlns:r="http://schemas.openxmlformats.org/officeDocument/2006/relationships" name="STOCK BASED COMPENSATION (Narra" sheetId="37" state="visible" r:id="rId37"/>
    <sheet xmlns:r="http://schemas.openxmlformats.org/officeDocument/2006/relationships" name="STOCK BASED COMPENSATION (Sched" sheetId="38" state="visible" r:id="rId38"/>
    <sheet xmlns:r="http://schemas.openxmlformats.org/officeDocument/2006/relationships" name="STOCK BASED COMPENSATION (Sch_2" sheetId="39" state="visible" r:id="rId39"/>
    <sheet xmlns:r="http://schemas.openxmlformats.org/officeDocument/2006/relationships" name="STOCK BASED COMPENSATION (Summa" sheetId="40" state="visible" r:id="rId40"/>
    <sheet xmlns:r="http://schemas.openxmlformats.org/officeDocument/2006/relationships" name="RELATED PARTY (Details)" sheetId="41" state="visible" r:id="rId41"/>
    <sheet xmlns:r="http://schemas.openxmlformats.org/officeDocument/2006/relationships" name="RETIREMENT PLAN (Narrative) (De" sheetId="42" state="visible" r:id="rId42"/>
    <sheet xmlns:r="http://schemas.openxmlformats.org/officeDocument/2006/relationships" name="SUBSEQUENT EVENTS (Narrative) (" sheetId="43" state="visible" r:id="rId43"/>
  </sheets>
  <definedNames/>
  <calcPr calcId="124519" fullCalcOnLoad="1"/>
</workbook>
</file>

<file path=xl/sharedStrings.xml><?xml version="1.0" encoding="utf-8"?>
<sst xmlns="http://schemas.openxmlformats.org/spreadsheetml/2006/main" uniqueCount="379">
  <si>
    <t>Document and Entity Information - shares</t>
  </si>
  <si>
    <t>3 Months Ended</t>
  </si>
  <si>
    <t>Mar. 31, 2020</t>
  </si>
  <si>
    <t>May 11, 2020</t>
  </si>
  <si>
    <t>Document and Entity Information [Abstract]</t>
  </si>
  <si>
    <t>Entity Registrant Name</t>
  </si>
  <si>
    <t>Lightwave Logic, Inc.</t>
  </si>
  <si>
    <t>Entity Central Index Key</t>
  </si>
  <si>
    <t>0001325964</t>
  </si>
  <si>
    <t>Document Type</t>
  </si>
  <si>
    <t>10-Q</t>
  </si>
  <si>
    <t>Document Period End Date</t>
  </si>
  <si>
    <t>Mar. 31,
		2020</t>
  </si>
  <si>
    <t>Amendment Flag</t>
  </si>
  <si>
    <t>false</t>
  </si>
  <si>
    <t>Current Fiscal Year End Date</t>
  </si>
  <si>
    <t>--12-31</t>
  </si>
  <si>
    <t>Entity Filer Category</t>
  </si>
  <si>
    <t>Accelerated Filer</t>
  </si>
  <si>
    <t>Entity Small Business</t>
  </si>
  <si>
    <t>true</t>
  </si>
  <si>
    <t>Entity Emerging Growth Company</t>
  </si>
  <si>
    <t>Entity Common Stock, Shares Outstanding</t>
  </si>
  <si>
    <t>Document Fiscal Period Focus</t>
  </si>
  <si>
    <t>Q1</t>
  </si>
  <si>
    <t>Document Fiscal Year Focus</t>
  </si>
  <si>
    <t>2020</t>
  </si>
  <si>
    <t>Entity Shell Company</t>
  </si>
  <si>
    <t>Entity Current Reporting Status</t>
  </si>
  <si>
    <t>Yes</t>
  </si>
  <si>
    <t>Entity Interactive Data Current</t>
  </si>
  <si>
    <t>Entity Incorporation</t>
  </si>
  <si>
    <t>NV</t>
  </si>
  <si>
    <t>Entity File Number</t>
  </si>
  <si>
    <t>0-52567</t>
  </si>
  <si>
    <t>BALANCE SHEETS - USD ($)</t>
  </si>
  <si>
    <t>Dec. 31, 2019</t>
  </si>
  <si>
    <t>CURRENT ASSETS</t>
  </si>
  <si>
    <t>Cash and cash equivalents</t>
  </si>
  <si>
    <t>Prepaid expenses and other current assets</t>
  </si>
  <si>
    <t>Total Current Assets</t>
  </si>
  <si>
    <t>PROPERTY AND EQUIPMENT - NET</t>
  </si>
  <si>
    <t>OTHER ASSETS</t>
  </si>
  <si>
    <t>Intangible assets - net</t>
  </si>
  <si>
    <t>Operating Lease - Right of Use - Building</t>
  </si>
  <si>
    <t>TOTAL OTHER ASSETS</t>
  </si>
  <si>
    <t>TOTAL ASSETS</t>
  </si>
  <si>
    <t>CURRENT LIABILITIES</t>
  </si>
  <si>
    <t>Accounts payable</t>
  </si>
  <si>
    <t>Current portion of equipment purchase</t>
  </si>
  <si>
    <t>Accounts payable and accrued expenses - related parties</t>
  </si>
  <si>
    <t>Deferred lease liability</t>
  </si>
  <si>
    <t>Operating lease liability</t>
  </si>
  <si>
    <t>Accrued expenses</t>
  </si>
  <si>
    <t>TOTAL CURRENT LIABILITIES</t>
  </si>
  <si>
    <t>LONG TERM LIABILITIES</t>
  </si>
  <si>
    <t>Long term portion of equipment purchase</t>
  </si>
  <si>
    <t>TOTAL LONG TERM LIABILITIES</t>
  </si>
  <si>
    <t>TOTAL LIABILITIES</t>
  </si>
  <si>
    <t>STOCKHOLDERS' EQUITY</t>
  </si>
  <si>
    <t>Preferred stock, $0.001 par value, 1,000,000 authorized, No shares issued or outstanding</t>
  </si>
  <si>
    <t xml:space="preserve"> </t>
  </si>
  <si>
    <t>Common stock $0.001 par value, 250,000,000 authorized, 89,578,547 and 87,409,600 issued and outstanding at March 31, 2020 and December 31, 2019</t>
  </si>
  <si>
    <t>Additional paid-in-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9</t>
  </si>
  <si>
    <t>Income Statement [Abstract]</t>
  </si>
  <si>
    <t>NET SALES</t>
  </si>
  <si>
    <t>COST AND EXPENSE</t>
  </si>
  <si>
    <t>Research and development</t>
  </si>
  <si>
    <t>General and administrative</t>
  </si>
  <si>
    <t>TOTAL COST AND EXPENSE</t>
  </si>
  <si>
    <t>LOSS FROM OPERATIONS</t>
  </si>
  <si>
    <t>OTHER INCOME (EXPENSE)</t>
  </si>
  <si>
    <t>Interest income</t>
  </si>
  <si>
    <t>Commitment fee</t>
  </si>
  <si>
    <t>NET LOSS</t>
  </si>
  <si>
    <t>Basic and Diluted Loss per Share</t>
  </si>
  <si>
    <t>Basic and Diluted Weighted Average Number of Shares</t>
  </si>
  <si>
    <t>STATEMENT OF STOCKHOLDERS' EQUITY - USD ($)</t>
  </si>
  <si>
    <t>Common Stock [Member]</t>
  </si>
  <si>
    <t>Additional Paid-in Capital [Member]</t>
  </si>
  <si>
    <t>Accumulated Deficit [Member]</t>
  </si>
  <si>
    <t>Total</t>
  </si>
  <si>
    <t>Balance at Dec. 31, 2018</t>
  </si>
  <si>
    <t>Balance, shares at Dec. 31, 2018</t>
  </si>
  <si>
    <t>Common stock issued to institutional investor</t>
  </si>
  <si>
    <t>Common stock issued to institutional investor, shares</t>
  </si>
  <si>
    <t>Common stock issued for commitment shares</t>
  </si>
  <si>
    <t>Common stock issued for commitment shares, shares</t>
  </si>
  <si>
    <t>Options issued for services</t>
  </si>
  <si>
    <t>Warrants issued for services</t>
  </si>
  <si>
    <t>Net loss</t>
  </si>
  <si>
    <t>Balance at Mar. 31, 2019</t>
  </si>
  <si>
    <t>Balance, shares at Mar. 31, 2019</t>
  </si>
  <si>
    <t>Balance at Mar. 31, 2020</t>
  </si>
  <si>
    <t>Balance, shares at Mar. 31, 2020</t>
  </si>
  <si>
    <t>Balance at Dec. 31, 2019</t>
  </si>
  <si>
    <t>Balance, shares at Dec. 31, 2019</t>
  </si>
  <si>
    <t>STATEMENTS OF CASH FLOW (UNAUDITED) - USD ($)</t>
  </si>
  <si>
    <t>CASH FLOWS FROM OPERATING ACTIVITIES</t>
  </si>
  <si>
    <t>Adjustment to reconcile net loss to net cash used in operating activities</t>
  </si>
  <si>
    <t>Stock options issued for services</t>
  </si>
  <si>
    <t>Common stock issued for services and fees</t>
  </si>
  <si>
    <t>Depreciation and amortization of patents</t>
  </si>
  <si>
    <t>Decrease in assets</t>
  </si>
  <si>
    <t>(Decrease) increase in liabilities</t>
  </si>
  <si>
    <t>Accounts payable and accrued expenses-related parties</t>
  </si>
  <si>
    <t>Net cash used in operating activities</t>
  </si>
  <si>
    <t>CASH FLOWS FROM INVESTING ACTIVITIES</t>
  </si>
  <si>
    <t>Cost of intangibles</t>
  </si>
  <si>
    <t>Purchase of property and equipment</t>
  </si>
  <si>
    <t>Net cash used in investing activities</t>
  </si>
  <si>
    <t>CASH FLOWS FROM FINANCING ACTIVITIES</t>
  </si>
  <si>
    <t>Issuance of common stock, institutional investor</t>
  </si>
  <si>
    <t>Repayment of equipment purchase payable</t>
  </si>
  <si>
    <t>Net cash provided by financing activities</t>
  </si>
  <si>
    <t>NET INCREASE (DECREASE) IN CASH AND CASH EQUIVALENTS</t>
  </si>
  <si>
    <t>CASH AND CASH EQUIVALENTS - BEGINNING OF PERIOD</t>
  </si>
  <si>
    <t>CASH AND CASH EQUIVALENTS - END OF PERIOD</t>
  </si>
  <si>
    <t>Supplemental Disclosure of Non-cash operational activity:</t>
  </si>
  <si>
    <t>Operating Lease - Right of Use - Building and Operating lease liability</t>
  </si>
  <si>
    <t>NATURE OF BUSINESS AND SUMMARY OF SIGNIFICANT ACCOUNTING POLICIES</t>
  </si>
  <si>
    <t>Organization, Consolidation and Presentation of Financial Statements [Abstract]</t>
  </si>
  <si>
    <t>NOTE 1 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9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9, as filed with the Securities and Exchange Commission. The interim operating results for the three months ending March 31, 2020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continues to spread throughout the United States. In mid March 2020 the Governor of Colorado declared a health emergency and issued an order to close all nonessential businesses. The Company temporarily curtailed most of its business operations from mid March 2020 through May 1, 2020. While the Company expects this matter to negatively impact its results of operations, cash flow and financial position, the related financial impact cannot be reasonably estimated at this time. Stock-based Payments The Company accounts for stock-based compensation under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Loss Per Share The Company follows FASB ASC 260, Earnings per Share, resulting in the presentation of basic and diluted earnings per share. Because the Company reported a net loss in 2020 and 2019,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 Recently Issued Accounting Pronouncements Not Yet Adopted As of March 31, 2020, there are no recently issued accounting standards not yet adopted which would have a material effect on the Companys financial statements. Recently Adopted Accounting Pronouncements As of March 31, 2020 and for the period then ended, there are no recently adopted accounting standards that have a material effect on the Companys financial statements.</t>
  </si>
  <si>
    <t>MANAGEMENT'S PLANS</t>
  </si>
  <si>
    <t>MANAGEMENT'S PLANS [Abstract]</t>
  </si>
  <si>
    <t>NOTE 2  MANAGEMENTS PLANS Our future expenditures and capital requirements will depend on numerous factors, including: the impact of the COVID-19 pandemic; the progress of our research and development efforts; the rate at which we can, directly or through arrangements with original equipment manufacturers, introduce and sell products incorporating our polymer materials technology; the costs of filing, prosecuting, defending and enforcing any patent claims and other intellectual property rights; market acceptance of our products and competing technological developments; and our ability to establish cooperative development, joint venture and licensing arrangements. From late March through May 1, 2020, the Company curtailed most operations due to the COVID-19 pandemic. On April 24, 2020, the Company received $410,700 in loan funding from the Coronavirus Aid, Relief, and Economic Security Act (CARES) Paycheck Protection Program, administered by the U.S. Small Business Administration (See Note 13). We expect that we will incur approximately $586,000 of expenditures per month over the next 12 months. Our current cash position enables us to finance our operations through August 2020 before we will be required to replenish our cash reserves pursuant to the Lincoln Park financing. Subject to any additional impact of the COVID-19 pandemic, we expect our Lincoln Park financing (described in Note 9) to provide us with sufficient funds to maintain our operations over that period of time and until May 2022. Our cash requirements are expected to increase at a rate consistent with the Companys path to revenue growth as we expand our activities and operations with the objective of commercializing our electro-optic polymer technology. We currently have no debt to service other than the loan under the Paycheck Protection Program, the majority of which the Company expects to be forgiven pursuant to loan forgiveness standards currently in effect.</t>
  </si>
  <si>
    <t>PREPAID EXPENSES AND OTHER CURRENT ASSETS</t>
  </si>
  <si>
    <t>Prepaid Expense, Current [Abstract]</t>
  </si>
  <si>
    <t>NOTE 3  PREPAID EXPENSES AND OTHER CURRENT ASSETS Prepaid expenses and other current assets consist of the following: March 31, December 31, Research &amp; Development Credit $ 158,612 $ 158,612 Insurance 52,848 89,828 Other 73,497 58,756 Rent 36,525 36,525 Prototype Devices 57,737 27,810 Prepaid Material 2,207 1,018 $ 381,426 $ 372,549</t>
  </si>
  <si>
    <t>PROPERTY AND EQUIPMENT</t>
  </si>
  <si>
    <t>Property, Plant and Equipment [Abstract]</t>
  </si>
  <si>
    <t xml:space="preserve">NOTE 4  PROPERTY AND EQUIPMENT Property and equipment consists of the following: March 31, December 31, Office equipment $ 84,751 $ 84,751 Lab equipment 3,738,412 3,733,057 Furniture 33,128 33,128 Leasehold improvements 229,401 229,401 4,085,692 4,080,337 Less: Accumulated depreciation 1,842,127 1,663,834 $ 2,243,565 $ 2,416,503 Depreciation expense for the three months ending March 31, 2020 and 2019 was $178,293 and $118,422. During the three months ending March 31, 2020 and 2019, the Company did not retire or sell any property and equipment. </t>
  </si>
  <si>
    <t>INTANGIBLE ASSETS</t>
  </si>
  <si>
    <t>Goodwill and Intangible Assets Disclosure [Abstract]</t>
  </si>
  <si>
    <t>NOTE 5  INTANGIBLE ASSETS This represents legal fees and patent fees associated with the prosecution of patent applications. The Company has recorded amortization expense on patents granted, which are amortized over the remaining legal life. Maintenance patent fees are paid to a government patent authority to maintain a granted patent in force. Some countries require the payment of maintenance fees for pending patent applications. Maintenance fees paid after a patent is granted are expensed, as these are considered ongoing costs to maintain a patent. Maintenance fees paid prior to a patent grant date are capitalized to patent costs, as these are considered patent application costs. No amortization expense has been recorded on the remaining patent applications since patents have yet to be granted. On June 11, 2018, the Company purchased patents for $315,000. Patents consists of the following: March 31, December 31, Patents $ 1,275,226 $ 1,267,077 Less: Accumulated amortization 348,474 327,596 $ 926,752 $ 939,481 Amortization expense for the three months ending March 31, 2020 and 2019 was $20,878 and $20,410. There were no patent costs written off for the three months ending March 31, 2020 and 2019.</t>
  </si>
  <si>
    <t>LONG TERM EQUIPMENT PURCHASE PAYABLE</t>
  </si>
  <si>
    <t>Payables and Accruals [Abstract]</t>
  </si>
  <si>
    <t>NOTE 6  LONG TERM EQUIPMENT PURCHASE PAYABLE Outstanding long term equipment purchase payable is comprised of the following: Final Year Interest March 31, December 31, of Maturity Classification Rate 2020 2019 Current 0.00 % $ 445,204 $ 630,329 2021 Long term 0.00 % 13,107 52,427 $ 458,311 $ 682,756</t>
  </si>
  <si>
    <t>COMMITMENTS</t>
  </si>
  <si>
    <t>Commitments and Contingencies Disclosure [Abstract]</t>
  </si>
  <si>
    <t xml:space="preserve">NOTE 7  COMMITMENTS On October 30, 2017, the Company entered into a new lease to lease approximately 13,420 square feet of office, laboratory and research and development space located in Colorado for the Companys new principal executive offices and research and development facility. The term of the lease is sixty- one (61) months, beginning on November 1, 2017 and ending on November 30, 2022. The term shall be extended for an additional twenty-four (24) months, subject to certain conditions, waivable solely by Landlord in its sole and absolute discretion. Base rent for the first year of the lease term is approximately $168,824, with an increase in annual base rent of approximately 3% in each subsequent year of the lease term. As specified in the lease, the Company paid the landlord (i) all base rent for the period November 1, 2017 and ending on October 31, 2019, in the sum of $347,045; and (ii) the estimated amount of tenants proportionate share of operating expenses for the same period in the sum of $186,293. Commencing on November 1, 2019, monthly installments of base rent and one-twelfth of landlords estimate of tenants proportionate share of annual operating expenses shall be due on the first day of each calendar month. The lease also provides that (i) on November 1, 2019 landlord shall pay the Company for the cost of the cosmetic improvements in the amount of $3.00 per rentable square foot of the premises, and (ii) on or prior to November 1, 2019, the Company shall deposit with Landlord the sum of $36,524 as a security deposit which shall be held by landlord to secure the Companys obligations under the lease. The lease contains an option to extend the term to October 31, 2024. On October 30, 2017, the Company entered into an agreement with the tenant leasing the premise from the landlord (Original Lessee) whereby the Original Lessee agreed to pay the Company the sum of $260,000 in consideration of the Company entering into the lease and landlord agreeing to the early termination of the Original Lessees lease agreement with landlord. The consideration of $260,000 was received on November 1, 2017. Due to the adoption of the new lease standard, the Company has capitalized the present value of the minimum lease payments commencing November 1, 2019, including the additional option period using an estimated incremental borrowing rate of 6.5%. The minimum lease payments do not include common area annual expenses which are considered to be nonlease components. As of January 1, 2019 the operating lease right-of-use asset and operating lease liability amounted to $885,094 with no cumulative-effect adjustment to the opening balance of retained earnings/accumulated deficit. The Company has elected not to recognize right-of-use assets and lease liabilities arising from short-term leases. There are no other material operating leases. The Company is obligated under an operating lease for office and laboratory space. The aggregate minimum future lease payments under the operating leases, including the extended term are as follows: YEARS ENDING DECEMBER 31, AMOUNT 2020 $ 146,927 2021 201,501 2022 207,563 2023 213,781 2024 182,624 952,396 Less discounted interest (130,602 ) TOTAL $ 821,794 Rent expense approximating $32,359 and $10,786 is included in research and development and general and administrative expenses for the three months ended March 31, 2020. Rent expense approximating $28,409 and $9,470 is included in research and development and general and administrative expenses for the three months ended March 31, 2019. </t>
  </si>
  <si>
    <t>INCOME TAXES</t>
  </si>
  <si>
    <t>Income Tax Disclosure [Abstract]</t>
  </si>
  <si>
    <t>NOTE 8  INCOME TAXES There is no income tax benefit for the losses for the three months ended March 31, 2020 and 2019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20, the Company had no unrecognized tax benefits, or any tax related interest or penalties. There were no changes in the Companys unrecognized tax benefits during the period ended March 31, 2020. The Company did not recognize any interest or penalties during 2019 related to unrecognized tax benefits. With few exceptions, the U.S. and state income tax returns filed for the tax years ending on December 31, 2016 and thereafter are subject to examination by the relevant taxing authorities.</t>
  </si>
  <si>
    <t>Equity [Abstract]</t>
  </si>
  <si>
    <t>NOTE 9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2016 Purchase Agreement In January 2016, the Company signed a Purchase Agreement with an institutional investor to sell up to $20,000,000 of common stock. The Company also entered into a registration rights agreement with the institutional investor whereby the Company agreed to file a registration statement related to the transaction with the U.S. Securities and Exchange Commission registering 5,000,000 shares of the Companys common stock. The registration statement was filed on March 25, 2016. The registration statement became effective April 7, 2016. The Company registered an additional 5,000,000 shares pursuant to a registration statement filed on April 19, 2017 which became effective June 15, 2017. The Company registered an additional 5,000,000 shares pursuant to a registration statement filed on May 2, 2018 which became effective May 11, 2018. Under the Purchase Agreement and at Company's sole discretion, the institutional investor has committed to invest up to $20,000,000 in common stock over a 36-month period. The Company issued 350,000 shares of restricted common stock to the institutional investor as an initial commitment fee valued at $237,965, fair value, and 650,000 shares of common stock are reserved for additional commitment fees to the institutional investor in accordance with the terms of the Purchase Agreement. During the three month period ending March 31, 2019, the institutional investor purchased 1,550,000 shares of common stock for proceeds of $1,011,585 and the Company issued 32,879 shares of common stock as additional commitment fee, valued at $24,162, fair value. The 2016 Purchase Agreement expired April, 2019. 2019 Purchase Agreement In January 2019, the Company signed a Purchase Agreement with the institutional
investor to sell up to $25,000,000 of common stock. The Company registered 9,500,000 shares pursuant to a registration
statement filed on January 30, 2019 which became effective February 13, 2019. The Company issued 350,000 shares of common
stock to the institutional investor as an initial commitment fee valued at $258,125, fair value, and 812,500 shares of common
stock are reserved for additional commitment fees to the institutional investor in accordance with the terms of the Purchase
Agreement. The Company registered an additional 6,000,000 shares pursuant to a registration statement filed on January
24, 2020 which became effective February 4, 2020. During the period January 2019 through March 31, 2020, the
institutional investor purchased 8,275,000 shares of common stock for proceeds of $5,979,487 and the Company issued 194,338
shares of common stock as additional commitment fee, valued at $156,513, fair value, leaving 618,162 in reserve for
additional commitment fees. During the three month period ending March 31, 2020, the institutional investor purchased
2,125,000 shares of common stock for proceeds of $1,352,113 and the Company issued 43,947 shares of common stock as
additional commitment fee, valued at $31,008, fair value. During April through May 2020, the institutional investor purchased
1,000,000 shares of common stock for proceeds of $510,312 and the Company issued 16,586 shares of common stock as additional
commitment fee, valued at $9,283, fair value, leaving 601,576 in reserve for additional commitment fees.</t>
  </si>
  <si>
    <t>STOCK BASED COMPENSATION</t>
  </si>
  <si>
    <t>Share-based Payment Arrangement [Abstract]</t>
  </si>
  <si>
    <t>NOTE 10  STOCK BASED COMPENSATION During 2007, the Board of Directors of the Company adopted the 2007 Employee Stock Plan (2007 Plan) that was approved by the shareholders. Under the Plan, the Company is authorized to grant options to purchase up to 10,000,000 shares of common stock to directors, officers, employees and consultants who provide services to the Company. The Plan is intended to permit stock options granted to employees under the 2007 Plan to qualify as incentive stock options under Section 422 of the Internal Revenue Code of 1986, as amended (Incentive Stock Options). All options granted under the 2007 Plan, which are not intended to qualify as Incentive Stock Options are deemed to be non-qualified options (Non-Statutory Stock Options). Effective June 24, 2016, the 2007 Plan was terminated. As of March 31, 2020, options to purchase 4,450,000 shares of common stock have been issued and are outstanding. During 2016, the Board of Directors of the Company adopted the 2016 Equity Incentive
Plan (2016 Plan) that was approved by the shareholders at the 2016 annual meeting of shareholders on May 20, 2016.
Under the 2016 Plan, the Company is authorized to grant awards of incentive and non-qualified stock options and restricted stock
to purchase up to 3,000,000 shares of common stock to employees, directors and consultants. Effective May 16, 2019, the number
of shares of the Companys common stock available for issuance under the 2016 Plan was increased from 3,000,000 to 8,000,000
shares. As of March 31, 2020, options to purchase 3,580,000 shares of common stock have been issued and are outstanding and 4,411,250
shares of common stock remain available for grants under the 2016 Plan. Both plans are administered by the Board of Directors or its compensation committee which determines the persons to whom awards will be granted, the number of awards to be granted, and the specific terms of each grant. Subject to the provisions regarding Ten Percent Shareholders, the exercise price per share of each option cannot be less than 100% of the fair market value of a share of common stock on the date of grant. Options granted under the 2016 Plan are generally exercisable for a period of 10 years from the date of grant and may vest on the grant date, another specified date or over a period of time. The Company uses the Black-Scholes option pricing model to calculate the grant-date fair value of an award, with the following assumptions for 2020: no dividend yield in all years, expected volatility, based on the Companys historical volatility, 70.9%, risk-free interest rate 1.82% and expected option life of 10 years. The expected life is based on the estimated average of the life of options using the simplified method, as prescribed in FASB ASC 718, due to insufficient historical exercise activity during recent years. As of March 31, 2020, there was $428,410 of unrecognized compensation expense related to non-vested market-based share awards that is expected to be recognized through September 30, 2021. Share-based compensation was recognized as follows: For the Three For the Three Months Ending Months Ending March 31, 2020 March 31, 2019 2007 Employee Stock Option Plan $  $  2016 Equity Incentive Plan 206,437 187,383 Warrants 26,924 18,827 Total share-based compensation $ 233,361 $ 206,210 The following tables summarize all stock option and warrant activity of the Company during the three months ended March 31, 2020: Non-Qualified Stock Options and Warrants Number of Exercise Weighted Average Shares Price Exercise Price Outstanding, December 31, 2019 16,302,517 $0.57 - $1.69 $ 0.85 Granted 370,000 $0.80 $ 0.80 Expired (8,750 ) $1.10 $ 1.10 Outstanding, March 31, 2020 16,663,767 $0.57 - $1.69 $ 0.85 Exercisable, March 31, 2020 15,759,079 $0.57 - $1.69 $ 0.85 There was no aggregate intrinsic value of options and warrants outstanding and exercisable as of March 31, 2020. The aggregate intrinsic value is calculated as the difference between the exercise price of the underlying options and warrants and the closing stock price of $0.552 for the Companys common stock on March 31, 2020. No options or warrants were exercised during the three month period ending March 31, 2020. Non-Qualified Stock Options and Warrants Outstanding Number Outstanding Weighted Average Weighted Average Range of Currently Exercisable Remaining Exercise Price of Options and Exercise Prices at March 31, 2020 Contractual Life Warrants Currently Exercisable $0.57 - $1.69 15,759,079 3.59 Years $0.85</t>
  </si>
  <si>
    <t>RELATED PARTY</t>
  </si>
  <si>
    <t>Related Party Transactions [Abstract]</t>
  </si>
  <si>
    <t>NOTE 11  RELATED PARTY At March 31, 2020 the Company had a legal accrual to a related party of $25,315, director fees accrued in the amount of $10,000 and travel and office expense accruals of an officer in the amount of $3,500. At December 31, 2019 the Company had a legal accrual to related party of $10,152 and travel and office expense accruals of officers in the amount of $4,653. During July 2018, the Company issued a warrant to purchase 100,000 shares of common stock at a purchase price of $1.15 per share for professional services to be rendered over a twelve month period commencing July 1, 2018. The warrant was valued at $62,637, fair value upon issuance, using the Black-Scholes Option Pricing Formula. The expense is being recognized based on service terms of the agreement over a twelve month period. For the three months ending March 31, 2019, the Company recognized $15,659 of expense.</t>
  </si>
  <si>
    <t>RETIREMENT PLAN</t>
  </si>
  <si>
    <t>Retirement Benefits [Abstract]</t>
  </si>
  <si>
    <t>NOTE 12  RETIREMENT PLAN The Company established a 401(k) retirement plan covering all eligible employees beginning November 15, 2013. For the three months ending March 31, 2020 and 2019, a contribution of $13,080 and $9,543 was charged to expense for all eligible non-executive participants.</t>
  </si>
  <si>
    <t>SUBSEQUENT EVENTS</t>
  </si>
  <si>
    <t>Subsequent Events [Abstract]</t>
  </si>
  <si>
    <t xml:space="preserve">NOTE 13  SUBSEQUENT EVENTS On April 24, 2020, the Company received $410,700 in loan funding from the Paycheck
Protection Program, established pursuant to the recently enacted Coronavirus Aid, Relief, and Economic Security Act and administered
by the U.S. Small Business Administration. The unsecured loan is evidenced by a promissory note of the Company dated April 23,
2020 in the principal amount of $410,700, to Community Banks of Colorado, a division of NBH Bank, the lender. The loan proceeds
may be used to cover payroll costs, rent and utility costs. The Company is currently operating under the Governor of Colorado’s
Executive Order, Safer-at Home, expiring 30 days from April 27, 2020, unless extended further by Executive Order. The Company
started slowly bringing some employees back into the facility on May 4, 2020 under the directives of the Governor’s
Executive Order, and under the guidelines of the local and state health departments. </t>
  </si>
  <si>
    <t>NATURE OF BUSINESS AND SUMMARY OF SIGNIFICANT ACCOUNTING POLICIES (Policies)</t>
  </si>
  <si>
    <t>Financial Statements</t>
  </si>
  <si>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9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9, as filed with the Securities and Exchange Commission. The interim operating results for the three months ending March 31, 2020 may not be indicative of operating results expected for the full year. </t>
  </si>
  <si>
    <t>Nature of Business</t>
  </si>
  <si>
    <t>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ata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In March 2020, the World Health Organization declared the outbreak of a novel coronavirus (COVID-19) as a pandemic which continues to spread throughout the United States. In mid March 2020 the Governor of Colorado declared a health emergency and issued an order to close all nonessential businesses. The Company temporarily curtailed most of its business operations from mid March 2020 through May 1, 2020. While the Company expects this matter to negatively impact its results of operations, cash flow and financial position, the related financial impact cannot be reasonably estimated at this time.</t>
  </si>
  <si>
    <t>Stock-based Payments</t>
  </si>
  <si>
    <t>Stock-based Payments The Company accounts for stock-based compensation under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t>
  </si>
  <si>
    <t>Loss per Share</t>
  </si>
  <si>
    <t>Loss Per Share The Company follows FASB ASC 260, Earnings per Share, resulting in the presentation of basic and diluted earnings per share. Because the Company reported a net loss in 2020 and 2019, common stock equivalents, including stock options and warrants were anti-dilutive; therefore, the amounts reported for basic and dilutive loss per share were the same.</t>
  </si>
  <si>
    <t>Comprehensive Income</t>
  </si>
  <si>
    <t>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loss). Since the Company has no items of other comprehensive income, comprehensive income (loss) is equal to net income (loss).</t>
  </si>
  <si>
    <t>Recently Issued Accounting Pronouncements Not Yet Adopted</t>
  </si>
  <si>
    <t>Recently Issued Accounting Pronouncements Not Yet Adopted As of March 31, 2020, there are no recently issued accounting standards not yet adopted which would have a material effect on the Companys financial statements.</t>
  </si>
  <si>
    <t>Recently Adopted Accounting Pronouncements</t>
  </si>
  <si>
    <t>Recently Adopted Accounting Pronouncements As of March 31, 2020 and for the period then ended, there are no recently adopted accounting standards that have a material effect on the Companys financial statements.</t>
  </si>
  <si>
    <t>PREPAID EXPENSES AND OTHER CURRENT ASSETS (Tables)</t>
  </si>
  <si>
    <t>Schedule of Prepaid expenses and other current assets</t>
  </si>
  <si>
    <t>Prepaid expenses and other current assets consist of the following: March 31, December 31, Research &amp; Development Credit $ 158,612 $ 158,612 Insurance 52,848 89,828 Other 73,497 58,756 Rent 36,525 36,525 Prototype Devices 57,737 27,810 Prepaid Material 2,207 1,018 $ 381,426 $ 372,549</t>
  </si>
  <si>
    <t>PROPERTY AND EQUIPMENT (Tables)</t>
  </si>
  <si>
    <t>Schedule of Property and Equipment</t>
  </si>
  <si>
    <t>Property and equipment consists of the following: March 31, December 31, Office equipment $ 84,751 $ 84,751 Lab equipment 3,738,412 3,733,057 Furniture 33,128 33,128 Leasehold improvements 229,401 229,401 4,085,692 4,080,337 Less: Accumulated depreciation 1,842,127 1,663,834 $ 2,243,565 $ 2,416,503</t>
  </si>
  <si>
    <t>INTANGIBLE ASSETS (Tables)</t>
  </si>
  <si>
    <t>Schedule of Patents</t>
  </si>
  <si>
    <t>Patents consists of the following: March 31, December 31, Patents $ 1,275,226 $ 1,267,077 Less: Accumulated amortization 348,474 327,596 $ 926,752 $ 939,481</t>
  </si>
  <si>
    <t>LONG TERM EQUIPMENT PURCHASE PAYABLE (Tables)</t>
  </si>
  <si>
    <t>Schedule of Outstanding Long Term Equipment Purchase Payable</t>
  </si>
  <si>
    <t>Outstanding long term equipment purchase payable is comprised of the following: Final Year Interest March 31, December 31, of Maturity Classification Rate 2020 2019 Current 0.00 % $ 445,204 $ 630,329 2021 Long term 0.00 % 13,107 52,427 $ 458,311 $ 682,756</t>
  </si>
  <si>
    <t>COMMITMENTS (Tables)</t>
  </si>
  <si>
    <t>Schedule of Future Lease Payments of Operating Leases</t>
  </si>
  <si>
    <t>The Company is obligated under an operating lease for office and laboratory space. The aggregate minimum future lease payments under the operating leases, including the extended term are as follows: YEARS ENDING DECEMBER 31, AMOUNT 2020 $ 146,927 2021 201,501 2022 207,563 2023 213,781 2024 182,624 952,396 Less discounted interest (130,602 ) TOTAL $ 821,794</t>
  </si>
  <si>
    <t>STOCK BASED COMPENSATION (Tables)</t>
  </si>
  <si>
    <t>Schedule of Stock-based Compensation Plans</t>
  </si>
  <si>
    <t>Share-based compensation was recognized as follows: For the Three For the Three Months Ending Months Ending March 31, 2020 March 31, 2019 2007 Employee Stock Option Plan $  $  2016 Equity Incentive Plan 206,437 187,383 Warrants 26,924 18,827 Total share-based compensation $ 233,361 $ 206,210</t>
  </si>
  <si>
    <t>Schedule of Non-Qualified Stock Options and Warrants Outstanding and Exercisable</t>
  </si>
  <si>
    <t>The following tables summarize all stock option and warrant activity of the Company during the three months ended March 31, 2020: Non-Qualified Stock Options and Warrants Number of Exercise Weighted Average Shares Price Exercise Price Outstanding, December 31, 2019 16,302,517 $0.57 - $1.69 $ 0.85 Granted 370,000 $0.80 $ 0.80 Expired (8,750 ) $1.10 $ 1.10 Outstanding, March 31, 2020 16,663,767 $0.57 - $1.69 $ 0.85 Exercisable, March 31, 2020 15,759,079 $0.57 - $1.69 $ 0.85</t>
  </si>
  <si>
    <t>Schedule of Non-Qualified Stock Options and Warrants Outstanding, by Exercise Price Range</t>
  </si>
  <si>
    <t>No options or warrants were exercised during the three month period ending March 31, 2020. Non-Qualified Stock Options and Warrants Outstanding Number Outstanding Weighted Average Weighted Average Range of Currently Exercisable Remaining Exercise Price of Options and Exercise Prices at March 31, 2020 Contractual Life Warrants Currently Exercisable $0.57 - $1.69 15,759,079 3.59 Years $0.85</t>
  </si>
  <si>
    <t>MANAGEMENT'S PLANS (Details) - USD ($)</t>
  </si>
  <si>
    <t>Apr. 24, 2020</t>
  </si>
  <si>
    <t>Expected expenditures per month</t>
  </si>
  <si>
    <t>Paycheck Protection Program [Member] | Subsequent Event [Member]</t>
  </si>
  <si>
    <t>Proceeds from unsecured loan</t>
  </si>
  <si>
    <t>PREPAID EXPENSES AND OTHER CURRENT ASSETS  (Schedule of Prepaid expenses and other current assets consist) (Details) - USD ($)</t>
  </si>
  <si>
    <t>Research &amp; Development Credit</t>
  </si>
  <si>
    <t>Insurance</t>
  </si>
  <si>
    <t>Other</t>
  </si>
  <si>
    <t>Rent</t>
  </si>
  <si>
    <t>Prototype Devices</t>
  </si>
  <si>
    <t>Prepaid material</t>
  </si>
  <si>
    <t>PROPERTY AND EQUIPMENT (Schedule of Equipment) (Details) - USD ($)</t>
  </si>
  <si>
    <t>Property, Plant and Equipment [Line Items]</t>
  </si>
  <si>
    <t>Property and equipment, gross</t>
  </si>
  <si>
    <t>Less: Accumulated depreciation</t>
  </si>
  <si>
    <t>Property and equipment, net</t>
  </si>
  <si>
    <t>Office equipment [Member]</t>
  </si>
  <si>
    <t>Lab equipment [Member]</t>
  </si>
  <si>
    <t>Furniture [Member]</t>
  </si>
  <si>
    <t>Leasehold Improvements [Member]</t>
  </si>
  <si>
    <t>PROPERTY AND EQUIPMENT (Narrative) (Details) - USD ($)</t>
  </si>
  <si>
    <t>Depreciation expense</t>
  </si>
  <si>
    <t>INTANGIBLE ASSETS (Schedule of Patents) (Details) - USD ($)</t>
  </si>
  <si>
    <t>Jun. 11, 2018</t>
  </si>
  <si>
    <t>Patents</t>
  </si>
  <si>
    <t>Less: Accumulated amortization</t>
  </si>
  <si>
    <t>INTANGIBLE ASSETS (Narrative) (Details) - USD ($)</t>
  </si>
  <si>
    <t>Finite-Lived Intangible Assets [Line Items]</t>
  </si>
  <si>
    <t>Amortization expense</t>
  </si>
  <si>
    <t>Patents [Member]</t>
  </si>
  <si>
    <t>Patent costs written off</t>
  </si>
  <si>
    <t>LONG TERM EQUIPMENT PURCHASE PAYABLE (Schedule of Outstanding Long Term Equipment Purchase Payable (Details) - USD ($)</t>
  </si>
  <si>
    <t>Interest rate</t>
  </si>
  <si>
    <t>0.00%</t>
  </si>
  <si>
    <t>Outstanding long term equipment purchase payable</t>
  </si>
  <si>
    <t>Total outstanding long term equipment purchase payable</t>
  </si>
  <si>
    <t>Long term [Member]</t>
  </si>
  <si>
    <t>Final Year of Maturity</t>
  </si>
  <si>
    <t>2021</t>
  </si>
  <si>
    <t>COMMITMENTS (Narrative) (Details) - USD ($)</t>
  </si>
  <si>
    <t>1 Months Ended</t>
  </si>
  <si>
    <t>Nov. 30, 2017</t>
  </si>
  <si>
    <t>Oct. 30, 2017</t>
  </si>
  <si>
    <t>Jan. 02, 2019</t>
  </si>
  <si>
    <t>Other Commitments [Line Items]</t>
  </si>
  <si>
    <t>Lease term</t>
  </si>
  <si>
    <t>61 months</t>
  </si>
  <si>
    <t>Lease term beginning</t>
  </si>
  <si>
    <t>Nov. 1,
		2017</t>
  </si>
  <si>
    <t>Lease term ending</t>
  </si>
  <si>
    <t>Nov. 30,
		2022</t>
  </si>
  <si>
    <t>Additional Lease term</t>
  </si>
  <si>
    <t>24 months</t>
  </si>
  <si>
    <t>Lease rent for first year</t>
  </si>
  <si>
    <t>Percentage of rent increase annual base rent</t>
  </si>
  <si>
    <t>3.00%</t>
  </si>
  <si>
    <t>Prepaid rent for November 1, 2017 through October 31, 2019</t>
  </si>
  <si>
    <t>Prepaid estimated tenant's proportionate share of operating expenses</t>
  </si>
  <si>
    <t>Security deposit</t>
  </si>
  <si>
    <t>Rental income received from current premise tenant</t>
  </si>
  <si>
    <t>Percentage of estimated incremental borrowing rate</t>
  </si>
  <si>
    <t>6.50%</t>
  </si>
  <si>
    <t>Right-of-use asset</t>
  </si>
  <si>
    <t>Research and Development Expense [Member]</t>
  </si>
  <si>
    <t>Rent expense</t>
  </si>
  <si>
    <t>General and Administrative Expense [Member]</t>
  </si>
  <si>
    <t>COMMITMENTS (Schedule of Future Lease Payments of Operating Leases) (Details) - USD ($)</t>
  </si>
  <si>
    <t>2022</t>
  </si>
  <si>
    <t>2023</t>
  </si>
  <si>
    <t>2024</t>
  </si>
  <si>
    <t>Total operating lease obligation</t>
  </si>
  <si>
    <t>Less discounted interest</t>
  </si>
  <si>
    <t>TOTAL</t>
  </si>
  <si>
    <t>STOCKHOLDERS' EQUITY (Details) - USD ($)</t>
  </si>
  <si>
    <t>Feb. 04, 2020</t>
  </si>
  <si>
    <t>Feb. 13, 2019</t>
  </si>
  <si>
    <t>Jan. 31, 2019</t>
  </si>
  <si>
    <t>Jan. 31, 2016</t>
  </si>
  <si>
    <t>May 31, 2020</t>
  </si>
  <si>
    <t>May 11, 2018</t>
  </si>
  <si>
    <t>Jun. 15, 2017</t>
  </si>
  <si>
    <t>Institutional Investor [Member]</t>
  </si>
  <si>
    <t>Equity Issuance [Line Items]</t>
  </si>
  <si>
    <t>Agreement with an institutional investor to sell common stock and investor committed to invest in common stock (upper limit)</t>
  </si>
  <si>
    <t>Agreement with institutional investor term</t>
  </si>
  <si>
    <t>36 months</t>
  </si>
  <si>
    <t>Common stock issued to institutional investor as commitment fee, shares</t>
  </si>
  <si>
    <t>Common stock issued to institutional investor as commitment fee, value</t>
  </si>
  <si>
    <t>Common stock reserved for additional commitment fees to the institutional investor</t>
  </si>
  <si>
    <t>Registering shares of common stock</t>
  </si>
  <si>
    <t>Shares sold to institutional investor pursuant to purchase agreement, shares</t>
  </si>
  <si>
    <t>Proceeds from sale of stock pursuant to purchase agreement with institutional investor</t>
  </si>
  <si>
    <t>Institutional Investor [Member] | Subsequent Event [Member]</t>
  </si>
  <si>
    <t>Institutional Investor Two [Member]</t>
  </si>
  <si>
    <t>STOCK BASED COMPENSATION (Narrative) (Details) - USD ($)</t>
  </si>
  <si>
    <t>May 16, 2019</t>
  </si>
  <si>
    <t>May 15, 2019</t>
  </si>
  <si>
    <t>Share-based Compensation Arrangement by Share-based Payment Award [Line Items]</t>
  </si>
  <si>
    <t>Pricing model used in calculation of grant-date fair value</t>
  </si>
  <si>
    <t>Black-Scholes</t>
  </si>
  <si>
    <t>Expected dividend yield</t>
  </si>
  <si>
    <t>Expected volatility</t>
  </si>
  <si>
    <t>70.90%</t>
  </si>
  <si>
    <t>Risk-free interest rate</t>
  </si>
  <si>
    <t>1.82%</t>
  </si>
  <si>
    <t>Expected option life</t>
  </si>
  <si>
    <t>10 years</t>
  </si>
  <si>
    <t>Unrecognized compensation expense related to non-vested market-based share awards</t>
  </si>
  <si>
    <t>Non Qualified Stock Options And Warrants [Member]</t>
  </si>
  <si>
    <t>Aggregate intrinsic value of options and warrants outstanding and exercisable</t>
  </si>
  <si>
    <t>Closing stock price of common stock</t>
  </si>
  <si>
    <t>2007 Plan [Member]</t>
  </si>
  <si>
    <t>Number of common shares available to be purchased through options, issued and outstanding</t>
  </si>
  <si>
    <t>Number of shares authorized under plan</t>
  </si>
  <si>
    <t>2016 Plan [Member]</t>
  </si>
  <si>
    <t>Common stock remaining for grants</t>
  </si>
  <si>
    <t>Exercisable period</t>
  </si>
  <si>
    <t>2006 Plan [Member]</t>
  </si>
  <si>
    <t>STOCK BASED COMPENSATION (Schedule of Stock-based Compensation Plans) (Details) - USD ($)</t>
  </si>
  <si>
    <t>Total share-based compensation</t>
  </si>
  <si>
    <t>Stock Option [Member]</t>
  </si>
  <si>
    <t>2016 Equity Incentive Plan [Member]</t>
  </si>
  <si>
    <t>Warrants [Member]</t>
  </si>
  <si>
    <t>STOCK BASED COMPENSATION (Schedule of Stock Option and Warrant Outstanding and Exercisable) (Details) - Non Qualified Stock Options And Warrants [Member]</t>
  </si>
  <si>
    <t>Mar. 31, 2020$ / sharesshares</t>
  </si>
  <si>
    <t>Number of Shares</t>
  </si>
  <si>
    <t>Outstanding | shares</t>
  </si>
  <si>
    <t>Granted | shares</t>
  </si>
  <si>
    <t>Expired | shares</t>
  </si>
  <si>
    <t>Exercisable | shares</t>
  </si>
  <si>
    <t>Exercise Price</t>
  </si>
  <si>
    <t>Outstanding (Lower Limit)</t>
  </si>
  <si>
    <t>Outstanding (Upper Limit)</t>
  </si>
  <si>
    <t>Granted</t>
  </si>
  <si>
    <t>Expired</t>
  </si>
  <si>
    <t>Exercisable (Lower Limit)</t>
  </si>
  <si>
    <t>Exercisable (Upper Limit)</t>
  </si>
  <si>
    <t>Weighted Average Exercise Price</t>
  </si>
  <si>
    <t>Outstanding</t>
  </si>
  <si>
    <t>Exercisable</t>
  </si>
  <si>
    <t>STOCK BASED COMPENSATION (Summary of Stock Option and Warrant Outstanding) (Details) - Non Qualified Stock Options And Warrants [Member]</t>
  </si>
  <si>
    <t>Share-based Payment Arrangement, Option, Exercise Price Range [Line Items]</t>
  </si>
  <si>
    <t>Exercise Prices (Lower Limit)</t>
  </si>
  <si>
    <t>Exercise Prices (Upper Limit)</t>
  </si>
  <si>
    <t>$0.57 - $1.69 [Member]</t>
  </si>
  <si>
    <t>Number Outstanding Currently Exercisable | shares</t>
  </si>
  <si>
    <t>Weighted Average Remaining Contractual Life</t>
  </si>
  <si>
    <t>3 years 7 months 2 days</t>
  </si>
  <si>
    <t>Weighted Average Exercise Price of Options and Warrants Currently Exercisable</t>
  </si>
  <si>
    <t>RELATED PARTY (Details) - USD ($)</t>
  </si>
  <si>
    <t>Jul. 31, 2018</t>
  </si>
  <si>
    <t>Related Party Transaction [Line Items]</t>
  </si>
  <si>
    <t>Stock option expense</t>
  </si>
  <si>
    <t>Issued Warrant For Accounting Services [Member]</t>
  </si>
  <si>
    <t>Warrant to purchase common stock</t>
  </si>
  <si>
    <t>Warrants purchase price</t>
  </si>
  <si>
    <t>Warrants value</t>
  </si>
  <si>
    <t>Related Party [Member]</t>
  </si>
  <si>
    <t>Legal accrual</t>
  </si>
  <si>
    <t>Accrued director fees</t>
  </si>
  <si>
    <t>Officer [Member]</t>
  </si>
  <si>
    <t>Travel and office expense accruals</t>
  </si>
  <si>
    <t>RETIREMENT PLAN (Narrative) (Details) - USD ($)</t>
  </si>
  <si>
    <t>Share Based Compensation Arrangements By Share Based Payment Award Options Grants In Period Exercise Price Range Lower Range Limit</t>
  </si>
  <si>
    <t>Expenses related to contribution to retirement plan</t>
  </si>
  <si>
    <t>SUBSEQUENT EVENTS (Narrative) (Details)</t>
  </si>
  <si>
    <t>Apr. 24, 2020USD ($)</t>
  </si>
  <si>
    <t>Subsequent Event [Line Item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C13" s="5" t="n">
        <v>90595133</v>
      </c>
    </row>
    <row r="14" spans="1:3">
      <c r="A14" s="4" t="s">
        <v>23</v>
      </c>
      <c r="B14" s="4" t="s">
        <v>24</v>
      </c>
    </row>
    <row r="15" spans="1:3">
      <c r="A15" s="4" t="s">
        <v>25</v>
      </c>
      <c r="B15" s="4" t="s">
        <v>26</v>
      </c>
    </row>
    <row r="16" spans="1:3">
      <c r="A16" s="4" t="s">
        <v>27</v>
      </c>
      <c r="B16" s="4" t="s">
        <v>14</v>
      </c>
    </row>
    <row r="17" spans="1:3">
      <c r="A17" s="4" t="s">
        <v>28</v>
      </c>
      <c r="B17" s="4" t="s">
        <v>29</v>
      </c>
    </row>
    <row r="18" spans="1:3">
      <c r="A18" s="4" t="s">
        <v>30</v>
      </c>
      <c r="B18" s="4" t="s">
        <v>2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159</v>
      </c>
    </row>
    <row r="4" spans="1:2">
      <c r="A4" s="4" t="s">
        <v>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28259</v>
      </c>
      <c r="C3" s="6" t="n">
        <v>2236344</v>
      </c>
    </row>
    <row r="4" spans="1:3">
      <c r="A4" s="4" t="s">
        <v>39</v>
      </c>
      <c r="B4" s="5" t="n">
        <v>381426</v>
      </c>
      <c r="C4" s="5" t="n">
        <v>372549</v>
      </c>
    </row>
    <row r="5" spans="1:3">
      <c r="A5" s="4" t="s">
        <v>40</v>
      </c>
      <c r="B5" s="5" t="n">
        <v>2409685</v>
      </c>
      <c r="C5" s="5" t="n">
        <v>2608893</v>
      </c>
    </row>
    <row r="6" spans="1:3">
      <c r="A6" s="4" t="s">
        <v>41</v>
      </c>
      <c r="B6" s="5" t="n">
        <v>2243565</v>
      </c>
      <c r="C6" s="5" t="n">
        <v>2416503</v>
      </c>
    </row>
    <row r="7" spans="1:3">
      <c r="A7" s="3" t="s">
        <v>42</v>
      </c>
    </row>
    <row r="8" spans="1:3">
      <c r="A8" s="4" t="s">
        <v>43</v>
      </c>
      <c r="B8" s="5" t="n">
        <v>926752</v>
      </c>
      <c r="C8" s="5" t="n">
        <v>939481</v>
      </c>
    </row>
    <row r="9" spans="1:3">
      <c r="A9" s="4" t="s">
        <v>44</v>
      </c>
      <c r="B9" s="5" t="n">
        <v>821794</v>
      </c>
      <c r="C9" s="5" t="n">
        <v>859979</v>
      </c>
    </row>
    <row r="10" spans="1:3">
      <c r="A10" s="4" t="s">
        <v>45</v>
      </c>
      <c r="B10" s="5" t="n">
        <v>1748546</v>
      </c>
      <c r="C10" s="5" t="n">
        <v>1799460</v>
      </c>
    </row>
    <row r="11" spans="1:3">
      <c r="A11" s="4" t="s">
        <v>46</v>
      </c>
      <c r="B11" s="5" t="n">
        <v>6401796</v>
      </c>
      <c r="C11" s="5" t="n">
        <v>6824856</v>
      </c>
    </row>
    <row r="12" spans="1:3">
      <c r="A12" s="3" t="s">
        <v>47</v>
      </c>
    </row>
    <row r="13" spans="1:3">
      <c r="A13" s="4" t="s">
        <v>48</v>
      </c>
      <c r="B13" s="5" t="n">
        <v>173051</v>
      </c>
      <c r="C13" s="5" t="n">
        <v>88423</v>
      </c>
    </row>
    <row r="14" spans="1:3">
      <c r="A14" s="4" t="s">
        <v>49</v>
      </c>
      <c r="B14" s="5" t="n">
        <v>445204</v>
      </c>
      <c r="C14" s="5" t="n">
        <v>630329</v>
      </c>
    </row>
    <row r="15" spans="1:3">
      <c r="A15" s="4" t="s">
        <v>50</v>
      </c>
      <c r="B15" s="5" t="n">
        <v>38815</v>
      </c>
      <c r="C15" s="5" t="n">
        <v>14805</v>
      </c>
    </row>
    <row r="16" spans="1:3">
      <c r="A16" s="4" t="s">
        <v>51</v>
      </c>
      <c r="B16" s="5" t="n">
        <v>41778</v>
      </c>
      <c r="C16" s="5" t="n">
        <v>41778</v>
      </c>
    </row>
    <row r="17" spans="1:3">
      <c r="A17" s="4" t="s">
        <v>52</v>
      </c>
      <c r="B17" s="5" t="n">
        <v>159081</v>
      </c>
      <c r="C17" s="5" t="n">
        <v>156524</v>
      </c>
    </row>
    <row r="18" spans="1:3">
      <c r="A18" s="4" t="s">
        <v>53</v>
      </c>
      <c r="B18" s="5" t="n">
        <v>17838</v>
      </c>
      <c r="C18" s="5" t="n">
        <v>65769</v>
      </c>
    </row>
    <row r="19" spans="1:3">
      <c r="A19" s="4" t="s">
        <v>54</v>
      </c>
      <c r="B19" s="5" t="n">
        <v>875767</v>
      </c>
      <c r="C19" s="5" t="n">
        <v>997628</v>
      </c>
    </row>
    <row r="20" spans="1:3">
      <c r="A20" s="3" t="s">
        <v>55</v>
      </c>
    </row>
    <row r="21" spans="1:3">
      <c r="A21" s="4" t="s">
        <v>51</v>
      </c>
      <c r="B21" s="5" t="n">
        <v>153187</v>
      </c>
      <c r="C21" s="5" t="n">
        <v>163632</v>
      </c>
    </row>
    <row r="22" spans="1:3">
      <c r="A22" s="4" t="s">
        <v>52</v>
      </c>
      <c r="B22" s="5" t="n">
        <v>662713</v>
      </c>
      <c r="C22" s="5" t="n">
        <v>703455</v>
      </c>
    </row>
    <row r="23" spans="1:3">
      <c r="A23" s="4" t="s">
        <v>56</v>
      </c>
      <c r="B23" s="5" t="n">
        <v>13107</v>
      </c>
      <c r="C23" s="5" t="n">
        <v>52427</v>
      </c>
    </row>
    <row r="24" spans="1:3">
      <c r="A24" s="4" t="s">
        <v>57</v>
      </c>
      <c r="B24" s="5" t="n">
        <v>829007</v>
      </c>
      <c r="C24" s="5" t="n">
        <v>919514</v>
      </c>
    </row>
    <row r="25" spans="1:3">
      <c r="A25" s="4" t="s">
        <v>58</v>
      </c>
      <c r="B25" s="5" t="n">
        <v>1704774</v>
      </c>
      <c r="C25" s="5" t="n">
        <v>1917142</v>
      </c>
    </row>
    <row r="26" spans="1:3">
      <c r="A26" s="3" t="s">
        <v>59</v>
      </c>
    </row>
    <row r="27" spans="1:3">
      <c r="A27" s="4" t="s">
        <v>60</v>
      </c>
      <c r="B27" s="4" t="s">
        <v>61</v>
      </c>
      <c r="C27" s="4" t="s">
        <v>61</v>
      </c>
    </row>
    <row r="28" spans="1:3">
      <c r="A28" s="4" t="s">
        <v>62</v>
      </c>
      <c r="B28" s="5" t="n">
        <v>89579</v>
      </c>
      <c r="C28" s="5" t="n">
        <v>87410</v>
      </c>
    </row>
    <row r="29" spans="1:3">
      <c r="A29" s="4" t="s">
        <v>63</v>
      </c>
      <c r="B29" s="5" t="n">
        <v>70690553</v>
      </c>
      <c r="C29" s="5" t="n">
        <v>69076240</v>
      </c>
    </row>
    <row r="30" spans="1:3">
      <c r="A30" s="4" t="s">
        <v>64</v>
      </c>
      <c r="B30" s="5" t="n">
        <v>-66083110</v>
      </c>
      <c r="C30" s="5" t="n">
        <v>-64255936</v>
      </c>
    </row>
    <row r="31" spans="1:3">
      <c r="A31" s="4" t="s">
        <v>65</v>
      </c>
      <c r="B31" s="5" t="n">
        <v>4697022</v>
      </c>
      <c r="C31" s="5" t="n">
        <v>4907714</v>
      </c>
    </row>
    <row r="32" spans="1:3">
      <c r="A32" s="4" t="s">
        <v>66</v>
      </c>
      <c r="B32" s="6" t="n">
        <v>6401796</v>
      </c>
      <c r="C32" s="6" t="n">
        <v>6824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0</v>
      </c>
      <c r="B1" s="2" t="s">
        <v>211</v>
      </c>
      <c r="C1" s="2" t="s">
        <v>211</v>
      </c>
    </row>
    <row r="2" spans="1:3">
      <c r="A2" s="4" t="s">
        <v>212</v>
      </c>
      <c r="C2" s="6" t="n">
        <v>586000</v>
      </c>
    </row>
    <row r="3" spans="1:3">
      <c r="A3" s="4" t="s">
        <v>213</v>
      </c>
    </row>
    <row r="4" spans="1:3">
      <c r="A4" s="4" t="s">
        <v>214</v>
      </c>
      <c r="B4" s="6" t="n">
        <v>4107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36</v>
      </c>
    </row>
    <row r="2" spans="1:3">
      <c r="A2" s="3" t="s">
        <v>142</v>
      </c>
    </row>
    <row r="3" spans="1:3">
      <c r="A3" s="4" t="s">
        <v>216</v>
      </c>
      <c r="B3" s="6" t="n">
        <v>158612</v>
      </c>
      <c r="C3" s="6" t="n">
        <v>158612</v>
      </c>
    </row>
    <row r="4" spans="1:3">
      <c r="A4" s="4" t="s">
        <v>217</v>
      </c>
      <c r="B4" s="5" t="n">
        <v>52848</v>
      </c>
      <c r="C4" s="5" t="n">
        <v>89828</v>
      </c>
    </row>
    <row r="5" spans="1:3">
      <c r="A5" s="4" t="s">
        <v>218</v>
      </c>
      <c r="B5" s="5" t="n">
        <v>73497</v>
      </c>
      <c r="C5" s="5" t="n">
        <v>58756</v>
      </c>
    </row>
    <row r="6" spans="1:3">
      <c r="A6" s="4" t="s">
        <v>219</v>
      </c>
      <c r="B6" s="5" t="n">
        <v>36525</v>
      </c>
      <c r="C6" s="5" t="n">
        <v>36525</v>
      </c>
    </row>
    <row r="7" spans="1:3">
      <c r="A7" s="4" t="s">
        <v>220</v>
      </c>
      <c r="B7" s="5" t="n">
        <v>57737</v>
      </c>
      <c r="C7" s="5" t="n">
        <v>27810</v>
      </c>
    </row>
    <row r="8" spans="1:3">
      <c r="A8" s="4" t="s">
        <v>221</v>
      </c>
      <c r="B8" s="5" t="n">
        <v>2207</v>
      </c>
      <c r="C8" s="5" t="n">
        <v>1018</v>
      </c>
    </row>
    <row r="9" spans="1:3">
      <c r="A9" s="4" t="s">
        <v>39</v>
      </c>
      <c r="B9" s="6" t="n">
        <v>381426</v>
      </c>
      <c r="C9" s="6" t="n">
        <v>3725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2</v>
      </c>
      <c r="B1" s="2" t="s">
        <v>2</v>
      </c>
      <c r="C1" s="2" t="s">
        <v>36</v>
      </c>
    </row>
    <row r="2" spans="1:3">
      <c r="A2" s="3" t="s">
        <v>223</v>
      </c>
    </row>
    <row r="3" spans="1:3">
      <c r="A3" s="4" t="s">
        <v>224</v>
      </c>
      <c r="B3" s="6" t="n">
        <v>4085692</v>
      </c>
      <c r="C3" s="6" t="n">
        <v>4080337</v>
      </c>
    </row>
    <row r="4" spans="1:3">
      <c r="A4" s="4" t="s">
        <v>225</v>
      </c>
      <c r="B4" s="5" t="n">
        <v>1842127</v>
      </c>
      <c r="C4" s="5" t="n">
        <v>1663834</v>
      </c>
    </row>
    <row r="5" spans="1:3">
      <c r="A5" s="4" t="s">
        <v>226</v>
      </c>
      <c r="B5" s="5" t="n">
        <v>2243565</v>
      </c>
      <c r="C5" s="5" t="n">
        <v>2416503</v>
      </c>
    </row>
    <row r="6" spans="1:3">
      <c r="A6" s="4" t="s">
        <v>227</v>
      </c>
    </row>
    <row r="7" spans="1:3">
      <c r="A7" s="3" t="s">
        <v>223</v>
      </c>
    </row>
    <row r="8" spans="1:3">
      <c r="A8" s="4" t="s">
        <v>224</v>
      </c>
      <c r="B8" s="5" t="n">
        <v>84751</v>
      </c>
      <c r="C8" s="5" t="n">
        <v>84751</v>
      </c>
    </row>
    <row r="9" spans="1:3">
      <c r="A9" s="4" t="s">
        <v>228</v>
      </c>
    </row>
    <row r="10" spans="1:3">
      <c r="A10" s="3" t="s">
        <v>223</v>
      </c>
    </row>
    <row r="11" spans="1:3">
      <c r="A11" s="4" t="s">
        <v>224</v>
      </c>
      <c r="B11" s="5" t="n">
        <v>3738412</v>
      </c>
      <c r="C11" s="5" t="n">
        <v>3733057</v>
      </c>
    </row>
    <row r="12" spans="1:3">
      <c r="A12" s="4" t="s">
        <v>229</v>
      </c>
    </row>
    <row r="13" spans="1:3">
      <c r="A13" s="3" t="s">
        <v>223</v>
      </c>
    </row>
    <row r="14" spans="1:3">
      <c r="A14" s="4" t="s">
        <v>224</v>
      </c>
      <c r="B14" s="5" t="n">
        <v>33128</v>
      </c>
      <c r="C14" s="5" t="n">
        <v>33128</v>
      </c>
    </row>
    <row r="15" spans="1:3">
      <c r="A15" s="4" t="s">
        <v>230</v>
      </c>
    </row>
    <row r="16" spans="1:3">
      <c r="A16" s="3" t="s">
        <v>223</v>
      </c>
    </row>
    <row r="17" spans="1:3">
      <c r="A17" s="4" t="s">
        <v>224</v>
      </c>
      <c r="B17" s="6" t="n">
        <v>229401</v>
      </c>
      <c r="C17" s="6" t="n">
        <v>2294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v>
      </c>
      <c r="B1" s="2" t="s">
        <v>2</v>
      </c>
      <c r="C1" s="2" t="s">
        <v>36</v>
      </c>
    </row>
    <row r="2" spans="1:3">
      <c r="A2" s="3" t="s">
        <v>68</v>
      </c>
    </row>
    <row r="3" spans="1:3">
      <c r="A3" s="4" t="s">
        <v>69</v>
      </c>
      <c r="B3" s="7" t="n">
        <v>0.001</v>
      </c>
      <c r="C3" s="7" t="n">
        <v>0.001</v>
      </c>
    </row>
    <row r="4" spans="1:3">
      <c r="A4" s="4" t="s">
        <v>70</v>
      </c>
      <c r="B4" s="5" t="n">
        <v>1000000</v>
      </c>
      <c r="C4" s="5" t="n">
        <v>1000000</v>
      </c>
    </row>
    <row r="5" spans="1:3">
      <c r="A5" s="4" t="s">
        <v>71</v>
      </c>
      <c r="B5" s="4" t="s">
        <v>61</v>
      </c>
      <c r="C5" s="4" t="s">
        <v>61</v>
      </c>
    </row>
    <row r="6" spans="1:3">
      <c r="A6" s="4" t="s">
        <v>72</v>
      </c>
      <c r="B6" s="4" t="s">
        <v>61</v>
      </c>
      <c r="C6" s="4" t="s">
        <v>61</v>
      </c>
    </row>
    <row r="7" spans="1:3">
      <c r="A7" s="4" t="s">
        <v>73</v>
      </c>
      <c r="B7" s="7" t="n">
        <v>0.001</v>
      </c>
      <c r="C7" s="7" t="n">
        <v>0.001</v>
      </c>
    </row>
    <row r="8" spans="1:3">
      <c r="A8" s="4" t="s">
        <v>74</v>
      </c>
      <c r="B8" s="5" t="n">
        <v>250000000</v>
      </c>
      <c r="C8" s="5" t="n">
        <v>250000000</v>
      </c>
    </row>
    <row r="9" spans="1:3">
      <c r="A9" s="4" t="s">
        <v>75</v>
      </c>
      <c r="B9" s="5" t="n">
        <v>89578547</v>
      </c>
      <c r="C9" s="5" t="n">
        <v>87409600</v>
      </c>
    </row>
    <row r="10" spans="1:3">
      <c r="A10" s="4" t="s">
        <v>76</v>
      </c>
      <c r="B10" s="5" t="n">
        <v>89578547</v>
      </c>
      <c r="C10" s="5" t="n">
        <v>8740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1</v>
      </c>
      <c r="B1" s="2" t="s">
        <v>1</v>
      </c>
    </row>
    <row r="2" spans="1:3">
      <c r="B2" s="2" t="s">
        <v>2</v>
      </c>
      <c r="C2" s="2" t="s">
        <v>78</v>
      </c>
    </row>
    <row r="3" spans="1:3">
      <c r="A3" s="3" t="s">
        <v>145</v>
      </c>
    </row>
    <row r="4" spans="1:3">
      <c r="A4" s="4" t="s">
        <v>232</v>
      </c>
      <c r="B4" s="6" t="n">
        <v>178293</v>
      </c>
      <c r="C4" s="6" t="n">
        <v>1184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33</v>
      </c>
      <c r="B1" s="2" t="s">
        <v>2</v>
      </c>
      <c r="C1" s="2" t="s">
        <v>36</v>
      </c>
      <c r="D1" s="2" t="s">
        <v>234</v>
      </c>
    </row>
    <row r="2" spans="1:4">
      <c r="A2" s="3" t="s">
        <v>148</v>
      </c>
    </row>
    <row r="3" spans="1:4">
      <c r="A3" s="4" t="s">
        <v>235</v>
      </c>
      <c r="B3" s="6" t="n">
        <v>1275226</v>
      </c>
      <c r="C3" s="6" t="n">
        <v>1267077</v>
      </c>
      <c r="D3" s="6" t="n">
        <v>315000</v>
      </c>
    </row>
    <row r="4" spans="1:4">
      <c r="A4" s="4" t="s">
        <v>236</v>
      </c>
      <c r="B4" s="5" t="n">
        <v>348474</v>
      </c>
      <c r="C4" s="5" t="n">
        <v>327596</v>
      </c>
    </row>
    <row r="5" spans="1:4">
      <c r="A5" s="4" t="s">
        <v>43</v>
      </c>
      <c r="B5" s="6" t="n">
        <v>926752</v>
      </c>
      <c r="C5" s="6" t="n">
        <v>9394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237</v>
      </c>
      <c r="B1" s="2" t="s">
        <v>1</v>
      </c>
    </row>
    <row r="2" spans="1:5">
      <c r="B2" s="2" t="s">
        <v>2</v>
      </c>
      <c r="C2" s="2" t="s">
        <v>78</v>
      </c>
      <c r="D2" s="2" t="s">
        <v>36</v>
      </c>
      <c r="E2" s="2" t="s">
        <v>234</v>
      </c>
    </row>
    <row r="3" spans="1:5">
      <c r="A3" s="3" t="s">
        <v>238</v>
      </c>
    </row>
    <row r="4" spans="1:5">
      <c r="A4" s="4" t="s">
        <v>239</v>
      </c>
      <c r="B4" s="6" t="n">
        <v>20878</v>
      </c>
      <c r="C4" s="6" t="n">
        <v>20410</v>
      </c>
    </row>
    <row r="5" spans="1:5">
      <c r="A5" s="4" t="s">
        <v>235</v>
      </c>
      <c r="B5" s="5" t="n">
        <v>1275226</v>
      </c>
      <c r="D5" s="6" t="n">
        <v>1267077</v>
      </c>
      <c r="E5" s="6" t="n">
        <v>315000</v>
      </c>
    </row>
    <row r="6" spans="1:5">
      <c r="A6" s="4" t="s">
        <v>240</v>
      </c>
    </row>
    <row r="7" spans="1:5">
      <c r="A7" s="3" t="s">
        <v>238</v>
      </c>
    </row>
    <row r="8" spans="1:5">
      <c r="A8" s="4" t="s">
        <v>241</v>
      </c>
      <c r="B8" s="4" t="s">
        <v>61</v>
      </c>
      <c r="C8" s="4" t="s">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6</v>
      </c>
    </row>
    <row r="3" spans="1:3">
      <c r="A3" s="4" t="s">
        <v>243</v>
      </c>
      <c r="B3" s="4" t="s">
        <v>244</v>
      </c>
      <c r="C3" s="4" t="s">
        <v>244</v>
      </c>
    </row>
    <row r="4" spans="1:3">
      <c r="A4" s="4" t="s">
        <v>49</v>
      </c>
      <c r="B4" s="6" t="n">
        <v>445204</v>
      </c>
      <c r="C4" s="6" t="n">
        <v>630329</v>
      </c>
    </row>
    <row r="5" spans="1:3">
      <c r="A5" s="4" t="s">
        <v>245</v>
      </c>
      <c r="B5" s="5" t="n">
        <v>13107</v>
      </c>
      <c r="C5" s="5" t="n">
        <v>52427</v>
      </c>
    </row>
    <row r="6" spans="1:3">
      <c r="A6" s="4" t="s">
        <v>246</v>
      </c>
      <c r="B6" s="6" t="n">
        <v>458311</v>
      </c>
      <c r="C6" s="6" t="n">
        <v>682756</v>
      </c>
    </row>
    <row r="7" spans="1:3">
      <c r="A7" s="4" t="s">
        <v>247</v>
      </c>
    </row>
    <row r="8" spans="1:3">
      <c r="A8" s="4" t="s">
        <v>248</v>
      </c>
      <c r="B8"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4"/>
    <col customWidth="1" max="6" min="6" width="14"/>
    <col customWidth="1" max="7" min="7" width="14"/>
  </cols>
  <sheetData>
    <row r="1" spans="1:7">
      <c r="A1" s="1" t="s">
        <v>250</v>
      </c>
      <c r="B1" s="2" t="s">
        <v>251</v>
      </c>
      <c r="D1" s="2" t="s">
        <v>1</v>
      </c>
    </row>
    <row r="2" spans="1:7">
      <c r="B2" s="2" t="s">
        <v>252</v>
      </c>
      <c r="C2" s="2" t="s">
        <v>253</v>
      </c>
      <c r="D2" s="2" t="s">
        <v>2</v>
      </c>
      <c r="E2" s="2" t="s">
        <v>78</v>
      </c>
      <c r="F2" s="2" t="s">
        <v>36</v>
      </c>
      <c r="G2" s="2" t="s">
        <v>254</v>
      </c>
    </row>
    <row r="3" spans="1:7">
      <c r="A3" s="3" t="s">
        <v>255</v>
      </c>
    </row>
    <row r="4" spans="1:7">
      <c r="A4" s="4" t="s">
        <v>256</v>
      </c>
      <c r="C4" s="4" t="s">
        <v>257</v>
      </c>
    </row>
    <row r="5" spans="1:7">
      <c r="A5" s="4" t="s">
        <v>258</v>
      </c>
      <c r="C5" s="4" t="s">
        <v>259</v>
      </c>
    </row>
    <row r="6" spans="1:7">
      <c r="A6" s="4" t="s">
        <v>260</v>
      </c>
      <c r="C6" s="4" t="s">
        <v>261</v>
      </c>
    </row>
    <row r="7" spans="1:7">
      <c r="A7" s="4" t="s">
        <v>262</v>
      </c>
      <c r="C7" s="4" t="s">
        <v>263</v>
      </c>
    </row>
    <row r="8" spans="1:7">
      <c r="A8" s="4" t="s">
        <v>264</v>
      </c>
      <c r="C8" s="6" t="n">
        <v>168824</v>
      </c>
    </row>
    <row r="9" spans="1:7">
      <c r="A9" s="4" t="s">
        <v>265</v>
      </c>
      <c r="C9" s="4" t="s">
        <v>266</v>
      </c>
    </row>
    <row r="10" spans="1:7">
      <c r="A10" s="4" t="s">
        <v>267</v>
      </c>
      <c r="C10" s="6" t="n">
        <v>347045</v>
      </c>
    </row>
    <row r="11" spans="1:7">
      <c r="A11" s="4" t="s">
        <v>268</v>
      </c>
      <c r="C11" s="5" t="n">
        <v>186293</v>
      </c>
    </row>
    <row r="12" spans="1:7">
      <c r="A12" s="4" t="s">
        <v>269</v>
      </c>
      <c r="C12" s="6" t="n">
        <v>36524</v>
      </c>
    </row>
    <row r="13" spans="1:7">
      <c r="A13" s="4" t="s">
        <v>270</v>
      </c>
      <c r="B13" s="6" t="n">
        <v>260000</v>
      </c>
    </row>
    <row r="14" spans="1:7">
      <c r="A14" s="4" t="s">
        <v>271</v>
      </c>
      <c r="B14" s="4" t="s">
        <v>272</v>
      </c>
    </row>
    <row r="15" spans="1:7">
      <c r="A15" s="4" t="s">
        <v>273</v>
      </c>
      <c r="D15" s="6" t="n">
        <v>821794</v>
      </c>
      <c r="F15" s="6" t="n">
        <v>859979</v>
      </c>
      <c r="G15" s="6" t="n">
        <v>885094</v>
      </c>
    </row>
    <row r="16" spans="1:7">
      <c r="A16" s="4" t="s">
        <v>52</v>
      </c>
      <c r="D16" s="5" t="n">
        <v>821794</v>
      </c>
      <c r="G16" s="6" t="n">
        <v>885094</v>
      </c>
    </row>
    <row r="17" spans="1:7">
      <c r="A17" s="4" t="s">
        <v>274</v>
      </c>
    </row>
    <row r="18" spans="1:7">
      <c r="A18" s="3" t="s">
        <v>255</v>
      </c>
    </row>
    <row r="19" spans="1:7">
      <c r="A19" s="4" t="s">
        <v>275</v>
      </c>
      <c r="D19" s="5" t="n">
        <v>32359</v>
      </c>
      <c r="E19" s="6" t="n">
        <v>28409</v>
      </c>
    </row>
    <row r="20" spans="1:7">
      <c r="A20" s="4" t="s">
        <v>276</v>
      </c>
    </row>
    <row r="21" spans="1:7">
      <c r="A21" s="3" t="s">
        <v>255</v>
      </c>
    </row>
    <row r="22" spans="1:7">
      <c r="A22" s="4" t="s">
        <v>275</v>
      </c>
      <c r="D22" s="6" t="n">
        <v>10786</v>
      </c>
      <c r="E22" s="6" t="n">
        <v>947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4</v>
      </c>
    </row>
    <row r="2" spans="1:3">
      <c r="A2" s="3" t="s">
        <v>154</v>
      </c>
    </row>
    <row r="3" spans="1:3">
      <c r="A3" s="4" t="s">
        <v>26</v>
      </c>
      <c r="B3" s="6" t="n">
        <v>146927</v>
      </c>
    </row>
    <row r="4" spans="1:3">
      <c r="A4" s="4" t="s">
        <v>249</v>
      </c>
      <c r="B4" s="5" t="n">
        <v>201501</v>
      </c>
    </row>
    <row r="5" spans="1:3">
      <c r="A5" s="4" t="s">
        <v>278</v>
      </c>
      <c r="B5" s="5" t="n">
        <v>207563</v>
      </c>
    </row>
    <row r="6" spans="1:3">
      <c r="A6" s="4" t="s">
        <v>279</v>
      </c>
      <c r="B6" s="5" t="n">
        <v>213781</v>
      </c>
    </row>
    <row r="7" spans="1:3">
      <c r="A7" s="4" t="s">
        <v>280</v>
      </c>
      <c r="B7" s="5" t="n">
        <v>182624</v>
      </c>
    </row>
    <row r="8" spans="1:3">
      <c r="A8" s="4" t="s">
        <v>281</v>
      </c>
      <c r="B8" s="5" t="n">
        <v>952396</v>
      </c>
    </row>
    <row r="9" spans="1:3">
      <c r="A9" s="4" t="s">
        <v>282</v>
      </c>
      <c r="B9" s="5" t="n">
        <v>-130602</v>
      </c>
    </row>
    <row r="10" spans="1:3">
      <c r="A10" s="4" t="s">
        <v>283</v>
      </c>
      <c r="B10" s="6" t="n">
        <v>821794</v>
      </c>
      <c r="C10" s="6" t="n">
        <v>8850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s>
  <sheetData>
    <row r="1" spans="1:11">
      <c r="A1" s="1" t="s">
        <v>284</v>
      </c>
      <c r="B1" s="2" t="s">
        <v>285</v>
      </c>
      <c r="C1" s="2" t="s">
        <v>286</v>
      </c>
      <c r="D1" s="2" t="s">
        <v>287</v>
      </c>
      <c r="E1" s="2" t="s">
        <v>288</v>
      </c>
      <c r="F1" s="2" t="s">
        <v>289</v>
      </c>
      <c r="G1" s="2" t="s">
        <v>2</v>
      </c>
      <c r="H1" s="2" t="s">
        <v>78</v>
      </c>
      <c r="I1" s="2" t="s">
        <v>2</v>
      </c>
      <c r="J1" s="2" t="s">
        <v>290</v>
      </c>
      <c r="K1" s="2" t="s">
        <v>291</v>
      </c>
    </row>
    <row r="2" spans="1:11">
      <c r="A2" s="4" t="s">
        <v>292</v>
      </c>
    </row>
    <row r="3" spans="1:11">
      <c r="A3" s="3" t="s">
        <v>293</v>
      </c>
    </row>
    <row r="4" spans="1:11">
      <c r="A4" s="4" t="s">
        <v>294</v>
      </c>
      <c r="E4" s="6" t="n">
        <v>20000000</v>
      </c>
    </row>
    <row r="5" spans="1:11">
      <c r="A5" s="4" t="s">
        <v>295</v>
      </c>
      <c r="E5" s="4" t="s">
        <v>296</v>
      </c>
    </row>
    <row r="6" spans="1:11">
      <c r="A6" s="4" t="s">
        <v>297</v>
      </c>
      <c r="E6" s="5" t="n">
        <v>350000</v>
      </c>
      <c r="G6" s="5" t="n">
        <v>43947</v>
      </c>
      <c r="H6" s="5" t="n">
        <v>32879</v>
      </c>
    </row>
    <row r="7" spans="1:11">
      <c r="A7" s="4" t="s">
        <v>298</v>
      </c>
      <c r="E7" s="6" t="n">
        <v>237965</v>
      </c>
      <c r="G7" s="6" t="n">
        <v>31008</v>
      </c>
      <c r="H7" s="6" t="n">
        <v>24162</v>
      </c>
    </row>
    <row r="8" spans="1:11">
      <c r="A8" s="4" t="s">
        <v>299</v>
      </c>
      <c r="E8" s="5" t="n">
        <v>650000</v>
      </c>
    </row>
    <row r="9" spans="1:11">
      <c r="A9" s="4" t="s">
        <v>300</v>
      </c>
      <c r="E9" s="5" t="n">
        <v>5000000</v>
      </c>
      <c r="J9" s="5" t="n">
        <v>5000000</v>
      </c>
      <c r="K9" s="5" t="n">
        <v>5000000</v>
      </c>
    </row>
    <row r="10" spans="1:11">
      <c r="A10" s="4" t="s">
        <v>301</v>
      </c>
      <c r="G10" s="5" t="n">
        <v>2125000</v>
      </c>
      <c r="H10" s="5" t="n">
        <v>1550000</v>
      </c>
    </row>
    <row r="11" spans="1:11">
      <c r="A11" s="4" t="s">
        <v>302</v>
      </c>
      <c r="G11" s="6" t="n">
        <v>1352113</v>
      </c>
      <c r="H11" s="6" t="n">
        <v>1011585</v>
      </c>
    </row>
    <row r="12" spans="1:11">
      <c r="A12" s="4" t="s">
        <v>303</v>
      </c>
    </row>
    <row r="13" spans="1:11">
      <c r="A13" s="3" t="s">
        <v>293</v>
      </c>
    </row>
    <row r="14" spans="1:11">
      <c r="A14" s="4" t="s">
        <v>297</v>
      </c>
      <c r="F14" s="5" t="n">
        <v>16586</v>
      </c>
    </row>
    <row r="15" spans="1:11">
      <c r="A15" s="4" t="s">
        <v>298</v>
      </c>
      <c r="F15" s="6" t="n">
        <v>9283</v>
      </c>
    </row>
    <row r="16" spans="1:11">
      <c r="A16" s="4" t="s">
        <v>299</v>
      </c>
      <c r="F16" s="5" t="n">
        <v>601576</v>
      </c>
    </row>
    <row r="17" spans="1:11">
      <c r="A17" s="4" t="s">
        <v>301</v>
      </c>
      <c r="F17" s="5" t="n">
        <v>1000000</v>
      </c>
    </row>
    <row r="18" spans="1:11">
      <c r="A18" s="4" t="s">
        <v>302</v>
      </c>
      <c r="F18" s="6" t="n">
        <v>510312</v>
      </c>
    </row>
    <row r="19" spans="1:11">
      <c r="A19" s="4" t="s">
        <v>304</v>
      </c>
    </row>
    <row r="20" spans="1:11">
      <c r="A20" s="3" t="s">
        <v>293</v>
      </c>
    </row>
    <row r="21" spans="1:11">
      <c r="A21" s="4" t="s">
        <v>294</v>
      </c>
      <c r="D21" s="6" t="n">
        <v>25000000</v>
      </c>
    </row>
    <row r="22" spans="1:11">
      <c r="A22" s="4" t="s">
        <v>295</v>
      </c>
      <c r="D22" s="4" t="s">
        <v>296</v>
      </c>
    </row>
    <row r="23" spans="1:11">
      <c r="A23" s="4" t="s">
        <v>297</v>
      </c>
      <c r="C23" s="5" t="n">
        <v>350000</v>
      </c>
      <c r="I23" s="5" t="n">
        <v>194338</v>
      </c>
    </row>
    <row r="24" spans="1:11">
      <c r="A24" s="4" t="s">
        <v>298</v>
      </c>
      <c r="C24" s="6" t="n">
        <v>258125</v>
      </c>
      <c r="I24" s="6" t="n">
        <v>156513</v>
      </c>
    </row>
    <row r="25" spans="1:11">
      <c r="A25" s="4" t="s">
        <v>299</v>
      </c>
      <c r="B25" s="5" t="n">
        <v>6000000</v>
      </c>
      <c r="C25" s="5" t="n">
        <v>812500</v>
      </c>
      <c r="I25" s="5" t="n">
        <v>618162</v>
      </c>
    </row>
    <row r="26" spans="1:11">
      <c r="A26" s="4" t="s">
        <v>300</v>
      </c>
      <c r="C26" s="5" t="n">
        <v>9500000</v>
      </c>
    </row>
    <row r="27" spans="1:11">
      <c r="A27" s="4" t="s">
        <v>301</v>
      </c>
      <c r="I27" s="5" t="n">
        <v>8275000</v>
      </c>
    </row>
    <row r="28" spans="1:11">
      <c r="A28" s="4" t="s">
        <v>302</v>
      </c>
      <c r="I28" s="6" t="n">
        <v>59794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305</v>
      </c>
      <c r="B1" s="2" t="s">
        <v>1</v>
      </c>
    </row>
    <row r="2" spans="1:4">
      <c r="B2" s="2" t="s">
        <v>2</v>
      </c>
      <c r="C2" s="2" t="s">
        <v>306</v>
      </c>
      <c r="D2" s="2" t="s">
        <v>307</v>
      </c>
    </row>
    <row r="3" spans="1:4">
      <c r="A3" s="3" t="s">
        <v>308</v>
      </c>
    </row>
    <row r="4" spans="1:4">
      <c r="A4" s="4" t="s">
        <v>309</v>
      </c>
      <c r="B4" s="4" t="s">
        <v>310</v>
      </c>
    </row>
    <row r="5" spans="1:4">
      <c r="A5" s="4" t="s">
        <v>311</v>
      </c>
      <c r="B5" s="4" t="s">
        <v>61</v>
      </c>
    </row>
    <row r="6" spans="1:4">
      <c r="A6" s="4" t="s">
        <v>312</v>
      </c>
      <c r="B6" s="4" t="s">
        <v>313</v>
      </c>
    </row>
    <row r="7" spans="1:4">
      <c r="A7" s="4" t="s">
        <v>314</v>
      </c>
      <c r="B7" s="4" t="s">
        <v>315</v>
      </c>
    </row>
    <row r="8" spans="1:4">
      <c r="A8" s="4" t="s">
        <v>316</v>
      </c>
      <c r="B8" s="4" t="s">
        <v>317</v>
      </c>
    </row>
    <row r="9" spans="1:4">
      <c r="A9" s="4" t="s">
        <v>318</v>
      </c>
      <c r="B9" s="6" t="n">
        <v>428410</v>
      </c>
    </row>
    <row r="10" spans="1:4">
      <c r="A10" s="4" t="s">
        <v>319</v>
      </c>
    </row>
    <row r="11" spans="1:4">
      <c r="A11" s="3" t="s">
        <v>308</v>
      </c>
    </row>
    <row r="12" spans="1:4">
      <c r="A12" s="4" t="s">
        <v>320</v>
      </c>
      <c r="B12" s="4" t="s">
        <v>61</v>
      </c>
    </row>
    <row r="13" spans="1:4">
      <c r="A13" s="4" t="s">
        <v>321</v>
      </c>
      <c r="B13" s="7" t="n">
        <v>0.552</v>
      </c>
    </row>
    <row r="14" spans="1:4">
      <c r="A14" s="4" t="s">
        <v>322</v>
      </c>
    </row>
    <row r="15" spans="1:4">
      <c r="A15" s="3" t="s">
        <v>308</v>
      </c>
    </row>
    <row r="16" spans="1:4">
      <c r="A16" s="4" t="s">
        <v>323</v>
      </c>
      <c r="B16" s="5" t="n">
        <v>10000000</v>
      </c>
    </row>
    <row r="17" spans="1:4">
      <c r="A17" s="4" t="s">
        <v>324</v>
      </c>
      <c r="B17" s="5" t="n">
        <v>4450000</v>
      </c>
    </row>
    <row r="18" spans="1:4">
      <c r="A18" s="4" t="s">
        <v>325</v>
      </c>
    </row>
    <row r="19" spans="1:4">
      <c r="A19" s="3" t="s">
        <v>308</v>
      </c>
    </row>
    <row r="20" spans="1:4">
      <c r="A20" s="4" t="s">
        <v>323</v>
      </c>
      <c r="B20" s="5" t="n">
        <v>3580000</v>
      </c>
    </row>
    <row r="21" spans="1:4">
      <c r="A21" s="4" t="s">
        <v>326</v>
      </c>
      <c r="B21" s="5" t="n">
        <v>4411250</v>
      </c>
    </row>
    <row r="22" spans="1:4">
      <c r="A22" s="4" t="s">
        <v>327</v>
      </c>
      <c r="B22" s="4" t="s">
        <v>317</v>
      </c>
    </row>
    <row r="23" spans="1:4">
      <c r="A23" s="4" t="s">
        <v>328</v>
      </c>
    </row>
    <row r="24" spans="1:4">
      <c r="A24" s="3" t="s">
        <v>308</v>
      </c>
    </row>
    <row r="25" spans="1:4">
      <c r="A25" s="4" t="s">
        <v>324</v>
      </c>
      <c r="C25" s="5" t="n">
        <v>8000000</v>
      </c>
      <c r="D25" s="5" t="n">
        <v>3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8</v>
      </c>
    </row>
    <row r="3" spans="1:3">
      <c r="A3" s="3" t="s">
        <v>308</v>
      </c>
    </row>
    <row r="4" spans="1:3">
      <c r="A4" s="4" t="s">
        <v>330</v>
      </c>
      <c r="B4" s="6" t="n">
        <v>233361</v>
      </c>
      <c r="C4" s="6" t="n">
        <v>206210</v>
      </c>
    </row>
    <row r="5" spans="1:3">
      <c r="A5" s="4" t="s">
        <v>331</v>
      </c>
    </row>
    <row r="6" spans="1:3">
      <c r="A6" s="3" t="s">
        <v>308</v>
      </c>
    </row>
    <row r="7" spans="1:3">
      <c r="A7" s="4" t="s">
        <v>330</v>
      </c>
      <c r="B7" s="4" t="s">
        <v>61</v>
      </c>
      <c r="C7" s="4" t="s">
        <v>61</v>
      </c>
    </row>
    <row r="8" spans="1:3">
      <c r="A8" s="4" t="s">
        <v>332</v>
      </c>
    </row>
    <row r="9" spans="1:3">
      <c r="A9" s="3" t="s">
        <v>308</v>
      </c>
    </row>
    <row r="10" spans="1:3">
      <c r="A10" s="4" t="s">
        <v>330</v>
      </c>
      <c r="B10" s="5" t="n">
        <v>206437</v>
      </c>
      <c r="C10" s="5" t="n">
        <v>187383</v>
      </c>
    </row>
    <row r="11" spans="1:3">
      <c r="A11" s="4" t="s">
        <v>333</v>
      </c>
    </row>
    <row r="12" spans="1:3">
      <c r="A12" s="3" t="s">
        <v>308</v>
      </c>
    </row>
    <row r="13" spans="1:3">
      <c r="A13" s="4" t="s">
        <v>330</v>
      </c>
      <c r="B13" s="6" t="n">
        <v>26924</v>
      </c>
      <c r="C13" s="6" t="n">
        <v>188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36</v>
      </c>
    </row>
    <row r="4" spans="1:2">
      <c r="A4" s="4" t="s">
        <v>337</v>
      </c>
      <c r="B4" s="5" t="n">
        <v>16302517</v>
      </c>
    </row>
    <row r="5" spans="1:2">
      <c r="A5" s="4" t="s">
        <v>338</v>
      </c>
      <c r="B5" s="5" t="n">
        <v>370000</v>
      </c>
    </row>
    <row r="6" spans="1:2">
      <c r="A6" s="4" t="s">
        <v>339</v>
      </c>
      <c r="B6" s="5" t="n">
        <v>-8750</v>
      </c>
    </row>
    <row r="7" spans="1:2">
      <c r="A7" s="4" t="s">
        <v>337</v>
      </c>
      <c r="B7" s="5" t="n">
        <v>16663767</v>
      </c>
    </row>
    <row r="8" spans="1:2">
      <c r="A8" s="4" t="s">
        <v>340</v>
      </c>
      <c r="B8" s="5" t="n">
        <v>15759079</v>
      </c>
    </row>
    <row r="9" spans="1:2">
      <c r="A9" s="3" t="s">
        <v>341</v>
      </c>
    </row>
    <row r="10" spans="1:2">
      <c r="A10" s="4" t="s">
        <v>342</v>
      </c>
      <c r="B10" s="8" t="n">
        <v>0.57</v>
      </c>
    </row>
    <row r="11" spans="1:2">
      <c r="A11" s="4" t="s">
        <v>343</v>
      </c>
      <c r="B11" s="9" t="n">
        <v>1.69</v>
      </c>
    </row>
    <row r="12" spans="1:2">
      <c r="A12" s="4" t="s">
        <v>344</v>
      </c>
      <c r="B12" s="9" t="n">
        <v>0.8</v>
      </c>
    </row>
    <row r="13" spans="1:2">
      <c r="A13" s="4" t="s">
        <v>345</v>
      </c>
      <c r="B13" s="9" t="n">
        <v>1.1</v>
      </c>
    </row>
    <row r="14" spans="1:2">
      <c r="A14" s="4" t="s">
        <v>342</v>
      </c>
      <c r="B14" s="9" t="n">
        <v>0.57</v>
      </c>
    </row>
    <row r="15" spans="1:2">
      <c r="A15" s="4" t="s">
        <v>343</v>
      </c>
      <c r="B15" s="9" t="n">
        <v>1.69</v>
      </c>
    </row>
    <row r="16" spans="1:2">
      <c r="A16" s="4" t="s">
        <v>346</v>
      </c>
      <c r="B16" s="9" t="n">
        <v>0.57</v>
      </c>
    </row>
    <row r="17" spans="1:2">
      <c r="A17" s="4" t="s">
        <v>347</v>
      </c>
      <c r="B17" s="9" t="n">
        <v>1.69</v>
      </c>
    </row>
    <row r="18" spans="1:2">
      <c r="A18" s="3" t="s">
        <v>348</v>
      </c>
    </row>
    <row r="19" spans="1:2">
      <c r="A19" s="4" t="s">
        <v>349</v>
      </c>
      <c r="B19" s="9" t="n">
        <v>0.85</v>
      </c>
    </row>
    <row r="20" spans="1:2">
      <c r="A20" s="4" t="s">
        <v>344</v>
      </c>
      <c r="B20" s="9" t="n">
        <v>0.8</v>
      </c>
    </row>
    <row r="21" spans="1:2">
      <c r="A21" s="4" t="s">
        <v>345</v>
      </c>
      <c r="B21" s="9" t="n">
        <v>1.1</v>
      </c>
    </row>
    <row r="22" spans="1:2">
      <c r="A22" s="4" t="s">
        <v>349</v>
      </c>
      <c r="B22" s="9" t="n">
        <v>0.85</v>
      </c>
    </row>
    <row r="23" spans="1:2">
      <c r="A23" s="4" t="s">
        <v>350</v>
      </c>
      <c r="B23" s="8" t="n">
        <v>0.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77</v>
      </c>
      <c r="B1" s="2" t="s">
        <v>1</v>
      </c>
    </row>
    <row r="2" spans="1:3">
      <c r="B2" s="2" t="s">
        <v>2</v>
      </c>
      <c r="C2" s="2" t="s">
        <v>78</v>
      </c>
    </row>
    <row r="3" spans="1:3">
      <c r="A3" s="3" t="s">
        <v>79</v>
      </c>
    </row>
    <row r="4" spans="1:3">
      <c r="A4" s="4" t="s">
        <v>80</v>
      </c>
      <c r="B4" s="4" t="s">
        <v>61</v>
      </c>
      <c r="C4" s="4" t="s">
        <v>61</v>
      </c>
    </row>
    <row r="5" spans="1:3">
      <c r="A5" s="3" t="s">
        <v>81</v>
      </c>
    </row>
    <row r="6" spans="1:3">
      <c r="A6" s="4" t="s">
        <v>82</v>
      </c>
      <c r="B6" s="5" t="n">
        <v>1189771</v>
      </c>
      <c r="C6" s="5" t="n">
        <v>1152053</v>
      </c>
    </row>
    <row r="7" spans="1:3">
      <c r="A7" s="4" t="s">
        <v>83</v>
      </c>
      <c r="B7" s="5" t="n">
        <v>606425</v>
      </c>
      <c r="C7" s="5" t="n">
        <v>568430</v>
      </c>
    </row>
    <row r="8" spans="1:3">
      <c r="A8" s="4" t="s">
        <v>84</v>
      </c>
      <c r="B8" s="5" t="n">
        <v>1796196</v>
      </c>
      <c r="C8" s="5" t="n">
        <v>1720483</v>
      </c>
    </row>
    <row r="9" spans="1:3">
      <c r="A9" s="4" t="s">
        <v>85</v>
      </c>
      <c r="B9" s="5" t="n">
        <v>-1796196</v>
      </c>
      <c r="C9" s="5" t="n">
        <v>-1720483</v>
      </c>
    </row>
    <row r="10" spans="1:3">
      <c r="A10" s="3" t="s">
        <v>86</v>
      </c>
    </row>
    <row r="11" spans="1:3">
      <c r="A11" s="4" t="s">
        <v>87</v>
      </c>
      <c r="B11" s="5" t="n">
        <v>30</v>
      </c>
      <c r="C11" s="5" t="n">
        <v>62</v>
      </c>
    </row>
    <row r="12" spans="1:3">
      <c r="A12" s="4" t="s">
        <v>88</v>
      </c>
      <c r="B12" s="5" t="n">
        <v>-31008</v>
      </c>
      <c r="C12" s="5" t="n">
        <v>-298357</v>
      </c>
    </row>
    <row r="13" spans="1:3">
      <c r="A13" s="4" t="s">
        <v>89</v>
      </c>
      <c r="B13" s="6" t="n">
        <v>-1827174</v>
      </c>
      <c r="C13" s="6" t="n">
        <v>-2018778</v>
      </c>
    </row>
    <row r="14" spans="1:3">
      <c r="A14" s="4" t="s">
        <v>90</v>
      </c>
      <c r="B14" s="8" t="n">
        <v>-0.02</v>
      </c>
      <c r="C14" s="8" t="n">
        <v>-0.03</v>
      </c>
    </row>
    <row r="15" spans="1:3">
      <c r="A15" s="4" t="s">
        <v>91</v>
      </c>
      <c r="B15" s="5" t="n">
        <v>88398378</v>
      </c>
      <c r="C15" s="5" t="n">
        <v>80434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35</v>
      </c>
    </row>
    <row r="3" spans="1:2">
      <c r="A3" s="3" t="s">
        <v>352</v>
      </c>
    </row>
    <row r="4" spans="1:2">
      <c r="A4" s="4" t="s">
        <v>353</v>
      </c>
      <c r="B4" s="8" t="n">
        <v>0.57</v>
      </c>
    </row>
    <row r="5" spans="1:2">
      <c r="A5" s="4" t="s">
        <v>354</v>
      </c>
      <c r="B5" s="9" t="n">
        <v>1.69</v>
      </c>
    </row>
    <row r="6" spans="1:2">
      <c r="A6" s="4" t="s">
        <v>355</v>
      </c>
    </row>
    <row r="7" spans="1:2">
      <c r="A7" s="3" t="s">
        <v>352</v>
      </c>
    </row>
    <row r="8" spans="1:2">
      <c r="A8" s="4" t="s">
        <v>353</v>
      </c>
      <c r="B8" s="9" t="n">
        <v>0.57</v>
      </c>
    </row>
    <row r="9" spans="1:2">
      <c r="A9" s="4" t="s">
        <v>354</v>
      </c>
      <c r="B9" s="8" t="n">
        <v>1.69</v>
      </c>
    </row>
    <row r="10" spans="1:2">
      <c r="A10" s="4" t="s">
        <v>356</v>
      </c>
      <c r="B10" s="5" t="n">
        <v>15759079</v>
      </c>
    </row>
    <row r="11" spans="1:2">
      <c r="A11" s="4" t="s">
        <v>357</v>
      </c>
      <c r="B11" s="4" t="s">
        <v>358</v>
      </c>
    </row>
    <row r="12" spans="1:2">
      <c r="A12" s="4" t="s">
        <v>359</v>
      </c>
      <c r="B12" s="8" t="n">
        <v>0.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360</v>
      </c>
      <c r="B1" s="2" t="s">
        <v>1</v>
      </c>
    </row>
    <row r="2" spans="1:5">
      <c r="B2" s="2" t="s">
        <v>2</v>
      </c>
      <c r="C2" s="2" t="s">
        <v>78</v>
      </c>
      <c r="D2" s="2" t="s">
        <v>36</v>
      </c>
      <c r="E2" s="2" t="s">
        <v>361</v>
      </c>
    </row>
    <row r="3" spans="1:5">
      <c r="A3" s="3" t="s">
        <v>362</v>
      </c>
    </row>
    <row r="4" spans="1:5">
      <c r="A4" s="4" t="s">
        <v>363</v>
      </c>
      <c r="B4" s="6" t="n">
        <v>206437</v>
      </c>
      <c r="C4" s="6" t="n">
        <v>187383</v>
      </c>
    </row>
    <row r="5" spans="1:5">
      <c r="A5" s="4" t="s">
        <v>364</v>
      </c>
    </row>
    <row r="6" spans="1:5">
      <c r="A6" s="3" t="s">
        <v>362</v>
      </c>
    </row>
    <row r="7" spans="1:5">
      <c r="A7" s="4" t="s">
        <v>363</v>
      </c>
      <c r="C7" s="6" t="n">
        <v>15659</v>
      </c>
    </row>
    <row r="8" spans="1:5">
      <c r="A8" s="4" t="s">
        <v>365</v>
      </c>
      <c r="E8" s="5" t="n">
        <v>100000</v>
      </c>
    </row>
    <row r="9" spans="1:5">
      <c r="A9" s="4" t="s">
        <v>366</v>
      </c>
      <c r="E9" s="8" t="n">
        <v>1.15</v>
      </c>
    </row>
    <row r="10" spans="1:5">
      <c r="A10" s="4" t="s">
        <v>367</v>
      </c>
      <c r="E10" s="6" t="n">
        <v>62637</v>
      </c>
    </row>
    <row r="11" spans="1:5">
      <c r="A11" s="4" t="s">
        <v>368</v>
      </c>
    </row>
    <row r="12" spans="1:5">
      <c r="A12" s="3" t="s">
        <v>362</v>
      </c>
    </row>
    <row r="13" spans="1:5">
      <c r="A13" s="4" t="s">
        <v>369</v>
      </c>
      <c r="B13" s="5" t="n">
        <v>25315</v>
      </c>
      <c r="D13" s="6" t="n">
        <v>10152</v>
      </c>
    </row>
    <row r="14" spans="1:5">
      <c r="A14" s="4" t="s">
        <v>370</v>
      </c>
      <c r="B14" s="5" t="n">
        <v>10000</v>
      </c>
    </row>
    <row r="15" spans="1:5">
      <c r="A15" s="4" t="s">
        <v>371</v>
      </c>
    </row>
    <row r="16" spans="1:5">
      <c r="A16" s="3" t="s">
        <v>362</v>
      </c>
    </row>
    <row r="17" spans="1:5">
      <c r="A17" s="4" t="s">
        <v>372</v>
      </c>
      <c r="B17" s="6" t="n">
        <v>3500</v>
      </c>
      <c r="D17" s="6" t="n">
        <v>46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8</v>
      </c>
    </row>
    <row r="3" spans="1:3">
      <c r="A3" s="3" t="s">
        <v>374</v>
      </c>
    </row>
    <row r="4" spans="1:3">
      <c r="A4" s="4" t="s">
        <v>375</v>
      </c>
      <c r="B4" s="6" t="n">
        <v>13080</v>
      </c>
      <c r="C4" s="6" t="n">
        <v>95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377</v>
      </c>
    </row>
    <row r="2" spans="1:2">
      <c r="A2" s="4" t="s">
        <v>213</v>
      </c>
    </row>
    <row r="3" spans="1:2">
      <c r="A3" s="3" t="s">
        <v>378</v>
      </c>
    </row>
    <row r="4" spans="1:2">
      <c r="A4" s="4" t="s">
        <v>214</v>
      </c>
      <c r="B4" s="6" t="n">
        <v>410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79177</v>
      </c>
      <c r="C2" s="6" t="n">
        <v>62356854</v>
      </c>
      <c r="D2" s="6" t="n">
        <v>-57528969</v>
      </c>
      <c r="E2" s="6" t="n">
        <v>4907062</v>
      </c>
    </row>
    <row r="3" spans="1:5">
      <c r="A3" s="4" t="s">
        <v>98</v>
      </c>
      <c r="B3" s="5" t="n">
        <v>79176330</v>
      </c>
    </row>
    <row r="4" spans="1:5">
      <c r="A4" s="4" t="s">
        <v>99</v>
      </c>
      <c r="B4" s="6" t="n">
        <v>2000</v>
      </c>
      <c r="C4" s="5" t="n">
        <v>1417585</v>
      </c>
      <c r="D4" s="4" t="s">
        <v>61</v>
      </c>
      <c r="E4" s="5" t="n">
        <v>1419585</v>
      </c>
    </row>
    <row r="5" spans="1:5">
      <c r="A5" s="4" t="s">
        <v>100</v>
      </c>
      <c r="B5" s="5" t="n">
        <v>2000000</v>
      </c>
    </row>
    <row r="6" spans="1:5">
      <c r="A6" s="4" t="s">
        <v>101</v>
      </c>
      <c r="B6" s="6" t="n">
        <v>396</v>
      </c>
      <c r="C6" s="5" t="n">
        <v>297960</v>
      </c>
      <c r="D6" s="4" t="s">
        <v>61</v>
      </c>
      <c r="E6" s="5" t="n">
        <v>298356</v>
      </c>
    </row>
    <row r="7" spans="1:5">
      <c r="A7" s="4" t="s">
        <v>102</v>
      </c>
      <c r="B7" s="5" t="n">
        <v>396139</v>
      </c>
    </row>
    <row r="8" spans="1:5">
      <c r="A8" s="4" t="s">
        <v>103</v>
      </c>
      <c r="B8" s="4" t="s">
        <v>61</v>
      </c>
      <c r="C8" s="5" t="n">
        <v>187383</v>
      </c>
      <c r="D8" s="4" t="s">
        <v>61</v>
      </c>
      <c r="E8" s="5" t="n">
        <v>187383</v>
      </c>
    </row>
    <row r="9" spans="1:5">
      <c r="A9" s="4" t="s">
        <v>104</v>
      </c>
      <c r="B9" s="4" t="s">
        <v>61</v>
      </c>
      <c r="C9" s="5" t="n">
        <v>18827</v>
      </c>
      <c r="D9" s="4" t="s">
        <v>61</v>
      </c>
      <c r="E9" s="5" t="n">
        <v>18827</v>
      </c>
    </row>
    <row r="10" spans="1:5">
      <c r="A10" s="4" t="s">
        <v>105</v>
      </c>
      <c r="B10" s="4" t="s">
        <v>61</v>
      </c>
      <c r="C10" s="4" t="s">
        <v>61</v>
      </c>
      <c r="D10" s="5" t="n">
        <v>-2018778</v>
      </c>
      <c r="E10" s="5" t="n">
        <v>-2018778</v>
      </c>
    </row>
    <row r="11" spans="1:5">
      <c r="A11" s="4" t="s">
        <v>106</v>
      </c>
      <c r="B11" s="6" t="n">
        <v>81573</v>
      </c>
      <c r="C11" s="5" t="n">
        <v>64278609</v>
      </c>
      <c r="D11" s="5" t="n">
        <v>-59547747</v>
      </c>
      <c r="E11" s="5" t="n">
        <v>4812435</v>
      </c>
    </row>
    <row r="12" spans="1:5">
      <c r="A12" s="4" t="s">
        <v>107</v>
      </c>
      <c r="B12" s="5" t="n">
        <v>81572469</v>
      </c>
    </row>
    <row r="13" spans="1:5">
      <c r="A13" s="4" t="s">
        <v>97</v>
      </c>
      <c r="B13" s="6" t="n">
        <v>79177</v>
      </c>
      <c r="C13" s="5" t="n">
        <v>62356854</v>
      </c>
      <c r="D13" s="5" t="n">
        <v>-57528969</v>
      </c>
      <c r="E13" s="5" t="n">
        <v>4907062</v>
      </c>
    </row>
    <row r="14" spans="1:5">
      <c r="A14" s="4" t="s">
        <v>98</v>
      </c>
      <c r="B14" s="5" t="n">
        <v>79176330</v>
      </c>
    </row>
    <row r="15" spans="1:5">
      <c r="A15" s="4" t="s">
        <v>108</v>
      </c>
      <c r="B15" s="6" t="n">
        <v>89579</v>
      </c>
      <c r="C15" s="5" t="n">
        <v>70690553</v>
      </c>
      <c r="D15" s="5" t="n">
        <v>-66083110</v>
      </c>
      <c r="E15" s="6" t="n">
        <v>4697022</v>
      </c>
    </row>
    <row r="16" spans="1:5">
      <c r="A16" s="4" t="s">
        <v>109</v>
      </c>
      <c r="B16" s="5" t="n">
        <v>89578547</v>
      </c>
      <c r="E16" s="5" t="n">
        <v>89578547</v>
      </c>
    </row>
    <row r="17" spans="1:5">
      <c r="A17" s="4" t="s">
        <v>110</v>
      </c>
      <c r="B17" s="6" t="n">
        <v>87410</v>
      </c>
      <c r="C17" s="5" t="n">
        <v>69076240</v>
      </c>
      <c r="D17" s="5" t="n">
        <v>-64255936</v>
      </c>
      <c r="E17" s="6" t="n">
        <v>4907714</v>
      </c>
    </row>
    <row r="18" spans="1:5">
      <c r="A18" s="4" t="s">
        <v>111</v>
      </c>
      <c r="B18" s="5" t="n">
        <v>87409600</v>
      </c>
      <c r="E18" s="5" t="n">
        <v>87409600</v>
      </c>
    </row>
    <row r="19" spans="1:5">
      <c r="A19" s="4" t="s">
        <v>99</v>
      </c>
      <c r="B19" s="6" t="n">
        <v>2125</v>
      </c>
      <c r="C19" s="5" t="n">
        <v>1349988</v>
      </c>
      <c r="D19" s="4" t="s">
        <v>61</v>
      </c>
      <c r="E19" s="6" t="n">
        <v>1352113</v>
      </c>
    </row>
    <row r="20" spans="1:5">
      <c r="A20" s="4" t="s">
        <v>100</v>
      </c>
      <c r="B20" s="5" t="n">
        <v>2125000</v>
      </c>
    </row>
    <row r="21" spans="1:5">
      <c r="A21" s="4" t="s">
        <v>101</v>
      </c>
      <c r="B21" s="6" t="n">
        <v>44</v>
      </c>
      <c r="C21" s="5" t="n">
        <v>30964</v>
      </c>
      <c r="D21" s="4" t="s">
        <v>61</v>
      </c>
      <c r="E21" s="5" t="n">
        <v>31008</v>
      </c>
    </row>
    <row r="22" spans="1:5">
      <c r="A22" s="4" t="s">
        <v>102</v>
      </c>
      <c r="B22" s="5" t="n">
        <v>43947</v>
      </c>
    </row>
    <row r="23" spans="1:5">
      <c r="A23" s="4" t="s">
        <v>103</v>
      </c>
      <c r="B23" s="4" t="s">
        <v>61</v>
      </c>
      <c r="C23" s="5" t="n">
        <v>206437</v>
      </c>
      <c r="D23" s="4" t="s">
        <v>61</v>
      </c>
      <c r="E23" s="5" t="n">
        <v>206437</v>
      </c>
    </row>
    <row r="24" spans="1:5">
      <c r="A24" s="4" t="s">
        <v>104</v>
      </c>
      <c r="B24" s="4" t="s">
        <v>61</v>
      </c>
      <c r="C24" s="5" t="n">
        <v>26924</v>
      </c>
      <c r="D24" s="4" t="s">
        <v>61</v>
      </c>
      <c r="E24" s="5" t="n">
        <v>26924</v>
      </c>
    </row>
    <row r="25" spans="1:5">
      <c r="A25" s="4" t="s">
        <v>105</v>
      </c>
      <c r="B25" s="4" t="s">
        <v>61</v>
      </c>
      <c r="C25" s="4" t="s">
        <v>61</v>
      </c>
      <c r="D25" s="5" t="n">
        <v>-1827174</v>
      </c>
      <c r="E25" s="5" t="n">
        <v>-1827174</v>
      </c>
    </row>
    <row r="26" spans="1:5">
      <c r="A26" s="4" t="s">
        <v>108</v>
      </c>
      <c r="B26" s="6" t="n">
        <v>89579</v>
      </c>
      <c r="C26" s="6" t="n">
        <v>70690553</v>
      </c>
      <c r="D26" s="6" t="n">
        <v>-66083110</v>
      </c>
      <c r="E26" s="6" t="n">
        <v>4697022</v>
      </c>
    </row>
    <row r="27" spans="1:5">
      <c r="A27" s="4" t="s">
        <v>109</v>
      </c>
      <c r="B27" s="5" t="n">
        <v>89578547</v>
      </c>
      <c r="E27" s="5" t="n">
        <v>895785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2</v>
      </c>
      <c r="B1" s="2" t="s">
        <v>1</v>
      </c>
    </row>
    <row r="2" spans="1:3">
      <c r="B2" s="2" t="s">
        <v>2</v>
      </c>
      <c r="C2" s="2" t="s">
        <v>78</v>
      </c>
    </row>
    <row r="3" spans="1:3">
      <c r="A3" s="3" t="s">
        <v>113</v>
      </c>
    </row>
    <row r="4" spans="1:3">
      <c r="A4" s="4" t="s">
        <v>105</v>
      </c>
      <c r="B4" s="6" t="n">
        <v>-1827174</v>
      </c>
      <c r="C4" s="6" t="n">
        <v>-2018778</v>
      </c>
    </row>
    <row r="5" spans="1:3">
      <c r="A5" s="3" t="s">
        <v>114</v>
      </c>
    </row>
    <row r="6" spans="1:3">
      <c r="A6" s="4" t="s">
        <v>104</v>
      </c>
      <c r="B6" s="5" t="n">
        <v>26924</v>
      </c>
      <c r="C6" s="5" t="n">
        <v>18827</v>
      </c>
    </row>
    <row r="7" spans="1:3">
      <c r="A7" s="4" t="s">
        <v>115</v>
      </c>
      <c r="B7" s="5" t="n">
        <v>206437</v>
      </c>
      <c r="C7" s="5" t="n">
        <v>187383</v>
      </c>
    </row>
    <row r="8" spans="1:3">
      <c r="A8" s="4" t="s">
        <v>116</v>
      </c>
      <c r="B8" s="5" t="n">
        <v>31008</v>
      </c>
      <c r="C8" s="5" t="n">
        <v>298356</v>
      </c>
    </row>
    <row r="9" spans="1:3">
      <c r="A9" s="4" t="s">
        <v>117</v>
      </c>
      <c r="B9" s="5" t="n">
        <v>199171</v>
      </c>
      <c r="C9" s="5" t="n">
        <v>138832</v>
      </c>
    </row>
    <row r="10" spans="1:3">
      <c r="A10" s="3" t="s">
        <v>118</v>
      </c>
    </row>
    <row r="11" spans="1:3">
      <c r="A11" s="4" t="s">
        <v>39</v>
      </c>
      <c r="B11" s="5" t="n">
        <v>-8877</v>
      </c>
      <c r="C11" s="5" t="n">
        <v>242535</v>
      </c>
    </row>
    <row r="12" spans="1:3">
      <c r="A12" s="3" t="s">
        <v>119</v>
      </c>
    </row>
    <row r="13" spans="1:3">
      <c r="A13" s="4" t="s">
        <v>48</v>
      </c>
      <c r="B13" s="5" t="n">
        <v>84628</v>
      </c>
      <c r="C13" s="5" t="n">
        <v>-29116</v>
      </c>
    </row>
    <row r="14" spans="1:3">
      <c r="A14" s="4" t="s">
        <v>120</v>
      </c>
      <c r="B14" s="5" t="n">
        <v>24010</v>
      </c>
      <c r="C14" s="5" t="n">
        <v>15664</v>
      </c>
    </row>
    <row r="15" spans="1:3">
      <c r="A15" s="4" t="s">
        <v>51</v>
      </c>
      <c r="B15" s="5" t="n">
        <v>-10445</v>
      </c>
      <c r="C15" s="5" t="n">
        <v>-8465</v>
      </c>
    </row>
    <row r="16" spans="1:3">
      <c r="A16" s="4" t="s">
        <v>53</v>
      </c>
      <c r="B16" s="5" t="n">
        <v>-47931</v>
      </c>
      <c r="C16" s="5" t="n">
        <v>8178</v>
      </c>
    </row>
    <row r="17" spans="1:3">
      <c r="A17" s="4" t="s">
        <v>121</v>
      </c>
      <c r="B17" s="5" t="n">
        <v>-1322249</v>
      </c>
      <c r="C17" s="5" t="n">
        <v>-1146584</v>
      </c>
    </row>
    <row r="18" spans="1:3">
      <c r="A18" s="3" t="s">
        <v>122</v>
      </c>
    </row>
    <row r="19" spans="1:3">
      <c r="A19" s="4" t="s">
        <v>123</v>
      </c>
      <c r="B19" s="5" t="n">
        <v>-8149</v>
      </c>
      <c r="C19" s="5" t="n">
        <v>-11810</v>
      </c>
    </row>
    <row r="20" spans="1:3">
      <c r="A20" s="4" t="s">
        <v>124</v>
      </c>
      <c r="B20" s="5" t="n">
        <v>-5355</v>
      </c>
      <c r="C20" s="5" t="n">
        <v>-43138</v>
      </c>
    </row>
    <row r="21" spans="1:3">
      <c r="A21" s="4" t="s">
        <v>125</v>
      </c>
      <c r="B21" s="5" t="n">
        <v>-13504</v>
      </c>
      <c r="C21" s="5" t="n">
        <v>-54948</v>
      </c>
    </row>
    <row r="22" spans="1:3">
      <c r="A22" s="3" t="s">
        <v>126</v>
      </c>
    </row>
    <row r="23" spans="1:3">
      <c r="A23" s="4" t="s">
        <v>127</v>
      </c>
      <c r="B23" s="5" t="n">
        <v>1352113</v>
      </c>
      <c r="C23" s="5" t="n">
        <v>1419585</v>
      </c>
    </row>
    <row r="24" spans="1:3">
      <c r="A24" s="4" t="s">
        <v>128</v>
      </c>
      <c r="B24" s="5" t="n">
        <v>-224445</v>
      </c>
      <c r="C24" s="5" t="n">
        <v>-107047</v>
      </c>
    </row>
    <row r="25" spans="1:3">
      <c r="A25" s="4" t="s">
        <v>129</v>
      </c>
      <c r="B25" s="5" t="n">
        <v>1127668</v>
      </c>
      <c r="C25" s="5" t="n">
        <v>1312538</v>
      </c>
    </row>
    <row r="26" spans="1:3">
      <c r="A26" s="4" t="s">
        <v>130</v>
      </c>
      <c r="B26" s="5" t="n">
        <v>-208085</v>
      </c>
      <c r="C26" s="5" t="n">
        <v>111006</v>
      </c>
    </row>
    <row r="27" spans="1:3">
      <c r="A27" s="4" t="s">
        <v>131</v>
      </c>
      <c r="B27" s="5" t="n">
        <v>2236344</v>
      </c>
      <c r="C27" s="5" t="n">
        <v>2174625</v>
      </c>
    </row>
    <row r="28" spans="1:3">
      <c r="A28" s="4" t="s">
        <v>132</v>
      </c>
      <c r="B28" s="5" t="n">
        <v>2028259</v>
      </c>
      <c r="C28" s="5" t="n">
        <v>2285631</v>
      </c>
    </row>
    <row r="29" spans="1:3">
      <c r="A29" s="3" t="s">
        <v>133</v>
      </c>
    </row>
    <row r="30" spans="1:3">
      <c r="A30" s="4" t="s">
        <v>134</v>
      </c>
      <c r="B30" s="4" t="s">
        <v>61</v>
      </c>
      <c r="C30" s="6" t="n">
        <v>8850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0:42Z</dcterms:created>
  <dcterms:modified xmlns:dcterms="http://purl.org/dc/terms/" xmlns:xsi="http://www.w3.org/2001/XMLSchema-instance" xsi:type="dcterms:W3CDTF">2020-05-11T16:00:42Z</dcterms:modified>
</cp:coreProperties>
</file>